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Strategic Investmen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on Stock and Stock Compensa"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Supplemental Consolidated Finan" sheetId="19" state="visible" r:id="rId19"/>
    <sheet xmlns:r="http://schemas.openxmlformats.org/officeDocument/2006/relationships" name="Organization and Summary of S_2" sheetId="20" state="visible" r:id="rId20"/>
    <sheet xmlns:r="http://schemas.openxmlformats.org/officeDocument/2006/relationships" name="Earnings per Share (Tables)" sheetId="21" state="visible" r:id="rId21"/>
    <sheet xmlns:r="http://schemas.openxmlformats.org/officeDocument/2006/relationships" name="Leases (Tables)" sheetId="22" state="visible" r:id="rId22"/>
    <sheet xmlns:r="http://schemas.openxmlformats.org/officeDocument/2006/relationships" name="Strategic Investment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Segment Information (Tables)" sheetId="26" state="visible" r:id="rId26"/>
    <sheet xmlns:r="http://schemas.openxmlformats.org/officeDocument/2006/relationships" name="Supplemental Consolidated Fin_2" sheetId="27" state="visible" r:id="rId27"/>
    <sheet xmlns:r="http://schemas.openxmlformats.org/officeDocument/2006/relationships" name="Acquisitions (Details)" sheetId="28" state="visible" r:id="rId28"/>
    <sheet xmlns:r="http://schemas.openxmlformats.org/officeDocument/2006/relationships" name="Earnings per Share (Details)" sheetId="29" state="visible" r:id="rId29"/>
    <sheet xmlns:r="http://schemas.openxmlformats.org/officeDocument/2006/relationships" name="Leases  - Additional Informatio" sheetId="30" state="visible" r:id="rId30"/>
    <sheet xmlns:r="http://schemas.openxmlformats.org/officeDocument/2006/relationships" name="Leases  - Lessee Assets and Lia" sheetId="31" state="visible" r:id="rId31"/>
    <sheet xmlns:r="http://schemas.openxmlformats.org/officeDocument/2006/relationships" name="Leases  - Lease Cost (Details)" sheetId="32" state="visible" r:id="rId32"/>
    <sheet xmlns:r="http://schemas.openxmlformats.org/officeDocument/2006/relationships" name="Leases  - Operating Lease Matur" sheetId="33" state="visible" r:id="rId33"/>
    <sheet xmlns:r="http://schemas.openxmlformats.org/officeDocument/2006/relationships" name="Leases - Schedule of Future Min" sheetId="34" state="visible" r:id="rId34"/>
    <sheet xmlns:r="http://schemas.openxmlformats.org/officeDocument/2006/relationships" name="Leases - Supplemental Cash Flow" sheetId="35" state="visible" r:id="rId35"/>
    <sheet xmlns:r="http://schemas.openxmlformats.org/officeDocument/2006/relationships" name="Strategic Investments - Additio" sheetId="36" state="visible" r:id="rId36"/>
    <sheet xmlns:r="http://schemas.openxmlformats.org/officeDocument/2006/relationships" name="Strategic Investments - Summari" sheetId="37" state="visible" r:id="rId37"/>
    <sheet xmlns:r="http://schemas.openxmlformats.org/officeDocument/2006/relationships" name="Fair Value Measurements - Addit" sheetId="38" state="visible" r:id="rId38"/>
    <sheet xmlns:r="http://schemas.openxmlformats.org/officeDocument/2006/relationships" name="Fair Value Measurements - Finan" sheetId="39" state="visible" r:id="rId39"/>
    <sheet xmlns:r="http://schemas.openxmlformats.org/officeDocument/2006/relationships" name="Debt - Outstanding Obligations " sheetId="40" state="visible" r:id="rId40"/>
    <sheet xmlns:r="http://schemas.openxmlformats.org/officeDocument/2006/relationships" name="Debt - Principal Payments (Deta" sheetId="41" state="visible" r:id="rId41"/>
    <sheet xmlns:r="http://schemas.openxmlformats.org/officeDocument/2006/relationships" name="Debt - Interest Expense (Detail" sheetId="42" state="visible" r:id="rId42"/>
    <sheet xmlns:r="http://schemas.openxmlformats.org/officeDocument/2006/relationships" name="Debt - Additional Information (" sheetId="43" state="visible" r:id="rId43"/>
    <sheet xmlns:r="http://schemas.openxmlformats.org/officeDocument/2006/relationships" name="Common Stock and Stock Compen_2" sheetId="44" state="visible" r:id="rId44"/>
    <sheet xmlns:r="http://schemas.openxmlformats.org/officeDocument/2006/relationships" name="Contingencies (Details)" sheetId="45" state="visible" r:id="rId45"/>
    <sheet xmlns:r="http://schemas.openxmlformats.org/officeDocument/2006/relationships" name="Segment Information (Details)" sheetId="46" state="visible" r:id="rId46"/>
    <sheet xmlns:r="http://schemas.openxmlformats.org/officeDocument/2006/relationships" name="Supplemental Consolidated Fin_3" sheetId="47" state="visible" r:id="rId47"/>
  </sheets>
  <definedNames/>
  <calcPr calcId="124519" fullCalcOnLoad="1"/>
</workbook>
</file>

<file path=xl/sharedStrings.xml><?xml version="1.0" encoding="utf-8"?>
<sst xmlns="http://schemas.openxmlformats.org/spreadsheetml/2006/main" uniqueCount="576">
  <si>
    <t>Cover Page - shares</t>
  </si>
  <si>
    <t>3 Months Ended</t>
  </si>
  <si>
    <t>Dec. 31, 2019</t>
  </si>
  <si>
    <t>Jan. 29, 2020</t>
  </si>
  <si>
    <t>Document Information [Line Items]</t>
  </si>
  <si>
    <t>Document Type</t>
  </si>
  <si>
    <t>10-Q</t>
  </si>
  <si>
    <t>Document Quarterly Report</t>
  </si>
  <si>
    <t>true</t>
  </si>
  <si>
    <t>Document Period End Date</t>
  </si>
  <si>
    <t>Dec. 31,
		2019</t>
  </si>
  <si>
    <t>Document Transition Report</t>
  </si>
  <si>
    <t>false</t>
  </si>
  <si>
    <t>Entity File Number</t>
  </si>
  <si>
    <t>0-19424</t>
  </si>
  <si>
    <t>Entity Registrant Name</t>
  </si>
  <si>
    <t>EZCORP, INC.</t>
  </si>
  <si>
    <t>Entity Incorporation, State or Country Code</t>
  </si>
  <si>
    <t>DE</t>
  </si>
  <si>
    <t>Entity Tax Identification Number</t>
  </si>
  <si>
    <t>74-2540145</t>
  </si>
  <si>
    <t>Entity Address, Address Line One</t>
  </si>
  <si>
    <t>2500 Bee Cave Road</t>
  </si>
  <si>
    <t>Entity Address, Address Line Two</t>
  </si>
  <si>
    <t>Bldg One</t>
  </si>
  <si>
    <t>Entity Address, Address Line Three</t>
  </si>
  <si>
    <t>Suite 200</t>
  </si>
  <si>
    <t>Entity Address, City or Town</t>
  </si>
  <si>
    <t>Rollingwood</t>
  </si>
  <si>
    <t>Entity Address, State or Province</t>
  </si>
  <si>
    <t>TX</t>
  </si>
  <si>
    <t>Entity Address, Postal Zip Code</t>
  </si>
  <si>
    <t>78746</t>
  </si>
  <si>
    <t>City Area Code</t>
  </si>
  <si>
    <t>512</t>
  </si>
  <si>
    <t>Local Phone Number</t>
  </si>
  <si>
    <t>314-3400</t>
  </si>
  <si>
    <t>Title of 12(b) Security</t>
  </si>
  <si>
    <t>Class A Non-voting Common Stock, par value $.01 per share</t>
  </si>
  <si>
    <t>Trading Symbol</t>
  </si>
  <si>
    <t>EZPW</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Amendment Flag</t>
  </si>
  <si>
    <t>Entity Central Index Key</t>
  </si>
  <si>
    <t>0000876523</t>
  </si>
  <si>
    <t>Current Fiscal Year End Date</t>
  </si>
  <si>
    <t>--09-30</t>
  </si>
  <si>
    <t>Document Fiscal Year Focus</t>
  </si>
  <si>
    <t>2020</t>
  </si>
  <si>
    <t>Document Fiscal Period Focus</t>
  </si>
  <si>
    <t>Q1</t>
  </si>
  <si>
    <t>Common Stock Class A Non-voting</t>
  </si>
  <si>
    <t>Entity Common Stock, Shares Outstanding (shares)</t>
  </si>
  <si>
    <t>Common Stock Class B Voting</t>
  </si>
  <si>
    <t>No Trading Symbol Flag</t>
  </si>
  <si>
    <t xml:space="preserve"> </t>
  </si>
  <si>
    <t>Condensed Consolidated Balance Sheets - USD ($) $ in Thousands</t>
  </si>
  <si>
    <t>Sep. 30, 2019</t>
  </si>
  <si>
    <t>Dec. 31, 2018</t>
  </si>
  <si>
    <t>Current assets:</t>
  </si>
  <si>
    <t>Cash and cash equivalents</t>
  </si>
  <si>
    <t>Pawn loans</t>
  </si>
  <si>
    <t>Pawn service charges receivable, net</t>
  </si>
  <si>
    <t>Inventory, net</t>
  </si>
  <si>
    <t>Notes receivable, net</t>
  </si>
  <si>
    <t>Prepaid expenses and other current assets</t>
  </si>
  <si>
    <t>Total current assets</t>
  </si>
  <si>
    <t>Investments in unconsolidated affiliates</t>
  </si>
  <si>
    <t>Property and equipment, net</t>
  </si>
  <si>
    <t>Lease right-of-use asset</t>
  </si>
  <si>
    <t>Goodwill</t>
  </si>
  <si>
    <t>Intangible assets, net</t>
  </si>
  <si>
    <t>Deferred tax asset, net</t>
  </si>
  <si>
    <t>Other assets</t>
  </si>
  <si>
    <t>Total assets</t>
  </si>
  <si>
    <t>Current liabilities:</t>
  </si>
  <si>
    <t>Current maturities of long-term debt, net</t>
  </si>
  <si>
    <t>Accounts payable, accrued expenses and other current liabilities</t>
  </si>
  <si>
    <t>Customer layaway deposits</t>
  </si>
  <si>
    <t>Lease liability</t>
  </si>
  <si>
    <t>Total current liabilities</t>
  </si>
  <si>
    <t>Long-term debt, net</t>
  </si>
  <si>
    <t>Deferred tax liability, net</t>
  </si>
  <si>
    <t>Other long-term liabilities</t>
  </si>
  <si>
    <t>Total liabilities</t>
  </si>
  <si>
    <t>Commitments and contingencies (Note 9)</t>
  </si>
  <si>
    <t>Stockholders’ equity:</t>
  </si>
  <si>
    <t>Additional paid-in capital</t>
  </si>
  <si>
    <t>Retained earnings</t>
  </si>
  <si>
    <t>Accumulated other comprehensive loss</t>
  </si>
  <si>
    <t>EZCORP, Inc. stockholders’ equity</t>
  </si>
  <si>
    <t>Noncontrolling interest</t>
  </si>
  <si>
    <t>Total equity</t>
  </si>
  <si>
    <t>Total liabilities and equity</t>
  </si>
  <si>
    <t>Common stock</t>
  </si>
  <si>
    <t>Condensed Consolidated Balance Sheets (Parenthetical) - $ / shares</t>
  </si>
  <si>
    <t>Common stock, par value (in dollars per share)</t>
  </si>
  <si>
    <t>Common stock, shares authorized (shares)</t>
  </si>
  <si>
    <t>Common stock, shares issued (shares)</t>
  </si>
  <si>
    <t>Common stock, shares outstanding (shares)</t>
  </si>
  <si>
    <t>Condensed Consolidated Statements of Operations - USD ($) shares in Thousands, $ in Thousands</t>
  </si>
  <si>
    <t>Revenues:</t>
  </si>
  <si>
    <t>Total revenues</t>
  </si>
  <si>
    <t>Net revenues</t>
  </si>
  <si>
    <t>Operating expenses:</t>
  </si>
  <si>
    <t>Operations</t>
  </si>
  <si>
    <t>Administrative</t>
  </si>
  <si>
    <t>Depreciation and amortization</t>
  </si>
  <si>
    <t>Loss on sale or disposal of assets and other</t>
  </si>
  <si>
    <t>Total operating expenses</t>
  </si>
  <si>
    <t>Operating income</t>
  </si>
  <si>
    <t>Interest expense</t>
  </si>
  <si>
    <t>Interest income</t>
  </si>
  <si>
    <t>Equity in net loss of unconsolidated affiliates</t>
  </si>
  <si>
    <t>Impairment of investment in unconsolidated affiliates</t>
  </si>
  <si>
    <t>Other expense (income)</t>
  </si>
  <si>
    <t>Income (loss) from continuing operations before income taxes</t>
  </si>
  <si>
    <t>Income tax expense (benefit)</t>
  </si>
  <si>
    <t>Income (loss) from continuing operations, net of tax</t>
  </si>
  <si>
    <t>Loss from discontinued operations, net of tax</t>
  </si>
  <si>
    <t>Net income (loss)</t>
  </si>
  <si>
    <t>Net loss attributable to noncontrolling interest</t>
  </si>
  <si>
    <t>Net income (loss) attributable to EZCORP, Inc.</t>
  </si>
  <si>
    <t>Basic earnings (loss) per share attributable to EZCORP, Inc. — continuing operations (in dollars per share)</t>
  </si>
  <si>
    <t>Diluted earnings (loss) per share attributable to EZCORP, Inc. — continuing operations (in dollars per share)</t>
  </si>
  <si>
    <t>Weighted-average basic shares outstanding</t>
  </si>
  <si>
    <t>Weighted-average diluted shares outstanding</t>
  </si>
  <si>
    <t>Merchandise</t>
  </si>
  <si>
    <t>Cost of revenues</t>
  </si>
  <si>
    <t>Jewelry scrapping</t>
  </si>
  <si>
    <t>Pawn service charges</t>
  </si>
  <si>
    <t>Other</t>
  </si>
  <si>
    <t>Condensed Consolidated Statements of Comprehensive Income - USD ($) $ in Thousands</t>
  </si>
  <si>
    <t>Statement of Comprehensive Income [Abstract]</t>
  </si>
  <si>
    <t>Other comprehensive gain (loss):</t>
  </si>
  <si>
    <t>Foreign currency translation gain (loss), net of income tax expense for our investment in unconsolidated affiliate of $122 and $87 for the three months ended December 31, 2019 and 2018.</t>
  </si>
  <si>
    <t>Comprehensive income (loss)</t>
  </si>
  <si>
    <t>Comprehensive loss attributable to noncontrolling interest</t>
  </si>
  <si>
    <t>Comprehensive income (loss) attributable to EZCORP, Inc.</t>
  </si>
  <si>
    <t>Condensed Consolidated Statements of Comprehensive Income (Parenthetical) - USD ($) $ in Thousands</t>
  </si>
  <si>
    <t>Foreign currency translation adjustment, tax</t>
  </si>
  <si>
    <t>Condensed Consolidated Statements of Stockholders' Equity - USD ($) shares in Thousands, $ in Thousands</t>
  </si>
  <si>
    <t>Total</t>
  </si>
  <si>
    <t>Common Stock</t>
  </si>
  <si>
    <t>Additional Paid-in Capital</t>
  </si>
  <si>
    <t>Retained Earnings</t>
  </si>
  <si>
    <t>Accumulated Other Comprehensive Loss</t>
  </si>
  <si>
    <t>Noncontrolling Interest</t>
  </si>
  <si>
    <t>Beginning balance (shares) at Sep. 30, 2018</t>
  </si>
  <si>
    <t>Beginning Balance at Sep. 30, 2018</t>
  </si>
  <si>
    <t>Increase (Decrease) in Stockholders' Equity [Roll Forward]</t>
  </si>
  <si>
    <t>Stock compensation</t>
  </si>
  <si>
    <t>Release of restricted stock (shares)</t>
  </si>
  <si>
    <t>Release of restricted stock</t>
  </si>
  <si>
    <t>Taxes paid related to net share settlement of equity awards</t>
  </si>
  <si>
    <t>Transfer of subsidiary shares to noncontrolling interest</t>
  </si>
  <si>
    <t>Foreign currency translation gain (loss)</t>
  </si>
  <si>
    <t>Ending balance (shares) at Dec. 31, 2018</t>
  </si>
  <si>
    <t>Ending Balance at Dec. 31, 2018</t>
  </si>
  <si>
    <t>Beginning balance (shares) at Sep. 30, 2019</t>
  </si>
  <si>
    <t>Beginning Balance at Sep. 30, 2019</t>
  </si>
  <si>
    <t>Purchase and retirement of treasury stock (in shares)</t>
  </si>
  <si>
    <t>Purchase and retirement of treasury stock</t>
  </si>
  <si>
    <t>Ending balance (shares) at Dec. 31, 2019</t>
  </si>
  <si>
    <t>Ending Balance at Dec. 31, 2019</t>
  </si>
  <si>
    <t>Condensed Consolidated Statements of Cash Flows - USD ($) $ in Thousands</t>
  </si>
  <si>
    <t>Operating activities:</t>
  </si>
  <si>
    <t>Adjustments to reconcile net income (loss) to net cash flows from operating activities:</t>
  </si>
  <si>
    <t>Amortization of debt discount and deferred financing costs</t>
  </si>
  <si>
    <t>Amortization of lease right-of-use asset</t>
  </si>
  <si>
    <t>Accretion of notes receivable discount and deferred compensation fee</t>
  </si>
  <si>
    <t>Deferred income taxes</t>
  </si>
  <si>
    <t>Other adjustments</t>
  </si>
  <si>
    <t>Stock compensation expense</t>
  </si>
  <si>
    <t>Loss from investments in unconsolidated affiliates</t>
  </si>
  <si>
    <t>Changes in operating assets and liabilities, net of business acquisitions:</t>
  </si>
  <si>
    <t>Service charges and fees receivable</t>
  </si>
  <si>
    <t>Inventory</t>
  </si>
  <si>
    <t>Prepaid expenses, other current assets and other assets</t>
  </si>
  <si>
    <t>Accounts payable, accrued expenses and other liabilities</t>
  </si>
  <si>
    <t>Income taxes</t>
  </si>
  <si>
    <t>Net cash (used in) provided by operating activities</t>
  </si>
  <si>
    <t>Investing activities:</t>
  </si>
  <si>
    <t>Loans made</t>
  </si>
  <si>
    <t>Loans repaid</t>
  </si>
  <si>
    <t>Recovery of pawn loan principal through sale of forfeited collateral</t>
  </si>
  <si>
    <t>Additions to property and equipment, net</t>
  </si>
  <si>
    <t>Acquisitions, net of cash acquired</t>
  </si>
  <si>
    <t>Principal collections on notes receivable</t>
  </si>
  <si>
    <t>Net cash used in investing activities</t>
  </si>
  <si>
    <t>Financing activities:</t>
  </si>
  <si>
    <t>Payout of deferred consideration</t>
  </si>
  <si>
    <t>Proceeds from borrowings, net of issuance costs</t>
  </si>
  <si>
    <t>Payments on borrowings</t>
  </si>
  <si>
    <t>Repurchase of common stock</t>
  </si>
  <si>
    <t>Net cash used in financing activities</t>
  </si>
  <si>
    <t>Effect of exchange rate changes on cash and cash equivalents and restricted cash</t>
  </si>
  <si>
    <t>Net (decrease) increase in cash, cash equivalents and restricted cash</t>
  </si>
  <si>
    <t>Cash, cash equivalents and restricted cash at beginning of period</t>
  </si>
  <si>
    <t>Cash, cash equivalents and restricted cash at end of period</t>
  </si>
  <si>
    <t>Non-cash investing and financing activities:</t>
  </si>
  <si>
    <t>Pawn loans forfeited and transferred to inventory</t>
  </si>
  <si>
    <t>Organization and Summary of Significant Accounting Policies</t>
  </si>
  <si>
    <t>Accounting Policies [Abstract]</t>
  </si>
  <si>
    <t>ORGANIZATION AND SUMMARY OF SIGNIFICANT ACCOUNTING POLICIES</t>
  </si>
  <si>
    <t>NOTE 1: ORGANIZATION AND SUMMARY OF SIGNIFICANT ACCOUNTING POLICIES Description of Business When used in this report, the terms “we,” “us,” “our,” “EZCORP” and the “Company” mean EZCORP, Inc. and its consolidated subsidiaries, collectively. We are a leading provider of pawn loans in the United States and Latin America. Pawn loans are non-recourse loans collateralized by tangible property. We also sell merchandise, primarily collateral forfeited from pawn lending operations and used merchandise purchased from customers, and operate a small number of financial services stores in Canada.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9 . The balance sheet as of September 30, 2019 has been derived from the audited financial statements at that date but does not include all of the information and footnotes required by GAAP for complete financial statements. Our business is subject to seasonal variations, and operating results for the three months ended December 31, 2019 and 2018 (the "current quarter" and "prior-year quarter," respectively) are not necessarily indicative of the results of operations for the full fiscal year. There have been no changes in significant accounting policies as described in our Annual Report on Form 10-K for the year ended September 30, 2019 , other than those described below and in Note 10 .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 Recently Adopted Accounting Policies In February 2016, the FASB issued ASU 2016-02, Leases (Topic 842). This Accounting Standards Update ("ASU") requires companies to generally recognize on the balance sheet operating and financing lease liabilities and corresponding right-of-use assets. The provisions of this ASU are effective as of the beginning of our fiscal 2020 on October 1, 2019. We adopted this ASU using the optional prospective transition method provided under ASU 2018-11, Leases, (Topic 842): Targeted Improvement as of October 1, 2019. We additionally elected the package of practical expedients under Accounting Standards Codification (“ASC”) 842-10-65-1(f) as well as the practical expedient not to separate lease and non-lease components for all real estate leases under ASC 842-10-15-37. Further, we have elected an accounting policy not to record right-of-use assets and lease liabilities for all leases which have a duration of less than 12-months. See Note 4 for additional discussion. Recently Issued Accounting Pronouncements • In June 2016, the FASB issued ASU 2016-13, Financial Instruments — Credit Losses (Topic 326): Measurement of Credit Losses on Financial Instruments. This ASU, along with subsequently issued related ASUs, requires financial assets (or groups of financial assets) measured at amortized cost basis to be presented at the net amount expected to be collected, among other provisions.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is ASU which is effective for the first quarter of our fiscal 2021. Please refer to Note 1 of Notes to Consolidated Financial Statements included in "Part II, Item 8 — Financial Statements and Supplementary Data" of our Annual Report on Form 10-K for the year ended September 30, 2019 for discussion of our significant accounting policies and other accounting pronouncements issued but not yet adopted.</t>
  </si>
  <si>
    <t>Acquisitions</t>
  </si>
  <si>
    <t>Business Combinations [Abstract]</t>
  </si>
  <si>
    <t>ACQUISITIONS</t>
  </si>
  <si>
    <t>NOTE 2: ACQUISITIONS In June 2019, we acquired assets related to seven pawn stores operating under the name "Metro Pawn" in Nevada, entering the Reno market and expanding our presence in the Las Vegas metropolitan area, for an aggregate purchase price of $7.0 million in cash, of which $3.9 million was recorded as goodwill. In December 2018, we acquired assets related to five pawn stores in Mexico for an aggregate purchase price of $0.3 million in cash, of which $0.1 million was recorded as goodwill. We expect substantially all goodwill attributable to the fiscal 2019 acquisitions to be deductible for tax purposes. We have concluded that these acquisitions were immaterial to our overall consolidated financial results and, therefore, have omitted information that would otherwise be required.</t>
  </si>
  <si>
    <t>Earnings per Share</t>
  </si>
  <si>
    <t>Earnings Per Share [Abstract]</t>
  </si>
  <si>
    <t>EARNINGS PER SHARE</t>
  </si>
  <si>
    <t>NOTE 3: EARNINGS PER SHARE Components of basic and diluted earnings per share and excluded antidilutive potential common shares are as follows: Three Months Ended December 31, 2019 2018 (in thousands, except per share amounts) Net income (loss) from continuing operations attributable to EZCORP (A) $ 1,265 $ (3,183 ) Loss from discontinued operations, net of tax (B) (27 ) (183 ) Net income (loss) attributable to EZCORP (C) $ 1,238 $ (3,366 ) Weighted-average outstanding shares of common stock (D) 55,666 55,032 Dilutive effect of restricted stock* 21 — Weighted-average common stock and common stock equivalents (E) 55,687 55,032 Basic earnings (loss) per share attributable to EZCORP: Continuing operations (A / D) $ 0.02 $ (0.06 ) Discontinued operations (B / D) — — Basic earnings (loss) per share (C / D) $ 0.02 $ (0.06 ) Diluted earnings (loss) per share attributable to EZCORP: Continuing operations (A / E) $ 0.02 $ (0.06 ) Discontinued operations (B / E) — — Diluted earnings (loss) per share (C / E) $ 0.02 $ (0.06 ) Potential common shares excluded from the calculation of diluted earnings per share above*: Restricted stock** 2,216 2,626 * See Note 7 for discussion of the terms and conditions of the potential impact of the 2019 Convertible Notes Warrants, 2024 Convertible Notes and 2025 Convertible Notes. As required by ASC 260-10-45-19, amount excludes all potential common shares for periods when there is a loss from continuing operations. ** Includes antidilutive share-based awards as well as performance-based and market conditioned share-based awards that are contingently issuable, but for which the condition for issuance has not been met as of the end of the reporting period.</t>
  </si>
  <si>
    <t>Leases</t>
  </si>
  <si>
    <t>Leases [Abstract]</t>
  </si>
  <si>
    <t>NOTE 4: LEASES As described in Note 1, we adopted ASU 2016-02, Leases (Topic 842) as of October 1, 2019. We lease our pawn locations and corporate offices under operating leases and determine if an arrangement is or contains a lease at inception. After an initial lease term of generally three to ten years, our real property lease agreements typically allow renewals in three to five -year increments. We generally account for the initial lease term of our pawn locations as up to ten years , including renewal options. Our corporate office is leased through March 2029 with annually escalating rent and includes two five -year extension options at the end of the initial lease term. Our pawn location lease agreements generally include rent escalations throughout the initial lease term, with certain future rental payments contingent on increases in a consumer price index, included in variable lease expense. Many leases include both lease and non-lease components, which we have elected not to account for separately. Lease components generally include rent, taxes and insurance, while non-lease components generally include common area or other maintenance. The weighted-average remaining lease term for operating leases as of December 31, 2019 was 6.02 years . As our leases generally do not include an implicit rate, we compute our incremental borrowing rate based on information available at the lease commencement date applying the portfolio approach to groups of leases with similar characteristics. We used incremental borrowing rates that match the duration of the remaining lease terms of our operating leases on a fully collateralized basis upon adoption as of October 1, 2019 to initially measure our lease liability. The weighted average incremental borrowing rate used to measure our lease liability as of December 31, 2019 was 8.44% . The details of our right-of-use asset and lease liability recognized upon adoption of ASC 842 computed based on the consumer price index and foreign currency exchange rate as applicable then in effect and excluding executory costs on October 1, 2019 are as follows (in thousands): Right-of-use asset $ 246,028 Straight-line rent accrual (8,479 ) $ 237,549 Lease liability, current $ 45,272 Lease liability, non-current 200,756 $ 246,028 Lease expense is recognized on a straight-line basis over the lease term with variable lease expense recognized in the period in which the costs are incurred. The components of lease expense included in "Operations" and "Administrative" expense, based on the underlying lease use, in our condensed consolidated statements of operations for the three months ended December 31, 2019 are as follows (in thousands): Operating lease expense $ 16,526 Variable lease expense 2,807 $ 19,333 Maturity of our lease liabilities as of December 31, 2019 is as follows (in thousands): Nine months ending September 30, 2020 $ 47,822 Fiscal 2021 58,922 Fiscal 2022 49,943 Fiscal 2023 40,548 Fiscal 2024 31,309 Thereafter 73,695 $ 302,239 Less: Portion representing interest (67,835 ) $ 234,404 Prior to our adoption of ASC 842, future minimum undiscounted rentals due under non-cancelable leases as of September 30, 2019 for each subsequent fiscal year were as follows (in thousands): 2020 $ 69,291 2021 60,588 2022 46,720 2023 32,062 2024 19,969 Thereafter 39,256 $ 267,886 We present the changes in our lease right-of-use asset and lease liabilities gross in our condensed consolidated statements of cash flows. The supplemental cash flow information relating to our operating leases for the three months ended December 31, 2019 is as follows (in thousands): Lease right-of-use assets obtained in exchange for operating lease liabilities subsequent to adoption of ASC 842 $ 748</t>
  </si>
  <si>
    <t>Strategic Investments</t>
  </si>
  <si>
    <t>Equity Method Investments and Joint Ventures [Abstract]</t>
  </si>
  <si>
    <t>STRATEGIC INVESTMENTS</t>
  </si>
  <si>
    <t>NOTE 5: STRATEGIC INVESTMENTS As of December 31, 2019 , we owned 214,183,714 shares, or approximately 34.75% , of Cash Converters International Limited ("Cash Converters International"). The following tables present summary financial information for Cash Converters International’s most recently reported results after translation to U.S. dollars: June 30, 2019 2018 (in thousands) Current assets $ 173,826 $ 229,105 Non-current assets 152,483 148,195 Total assets $ 326,309 $ 377,300 Current liabilities $ 77,434 $ 122,924 Non-current liabilities 26,163 15,449 Shareholders’ equity 222,712 238,927 Total liabilities and shareholders’ equity $ 326,309 $ 377,300 Fiscal Year Ended June 30, 2019 2018 (in thousands) Gross revenues $ 201,365 $ 201,800 Gross profit 111,932 128,366 Net (loss) profit (1,210 ) 17,443 On October 21, 2019, Cash Converters International agreed to settle a class action lawsuit previously filed on behalf of borrowers residing in Queensland, Australia who took out personal loans from Cash Converters International between July 30, 2009 and June 30, 2013. Cash Converters International agreed to pay AUD $42.5 million , subject to court approval. We recorded a charge, net of tax, of $7.1 million for our proportionate share of the settlement in the current quarter related to this event, in addition to our regularly included share of earnings from Cash Converters International. Cash Converters International has indicated that it expects to pay the settlement amount with cash on hand and cash flow from operations.</t>
  </si>
  <si>
    <t>Fair Value Measurements</t>
  </si>
  <si>
    <t>Fair Value Disclosures [Abstract]</t>
  </si>
  <si>
    <t>FAIR VALUE MEASUREMENTS</t>
  </si>
  <si>
    <t>NOTE 6: FAIR VALUE MEASUREMENTS Our assets and liabilities discussed below are classified in one of the following three categories based on the inputs used to develop their fair values: Level 1 — Quoted market prices in active markets for identical assets or liabilities; Level 2 — Other observable market-based inputs or unobservable inputs that are corroborated by market data; and Level 3 — Unobservable inputs that are not corroborated by market data. We have elected not to measure at fair value any eligible items for which fair value measurement is optional. There were no transfers in or out of Level 1, Level 2 or Level 3 for financial assets or liabilities measured at fair value on a recurring basis during the periods presented. The tables below present our financial assets and liabilities that were not measured at fair value on a recurring basis: Carrying Value Estimated Fair Value December 31, 2019 December 31, 2019 Fair Value Measurement Using Level 1 Level 2 Level 3 (in thousands) Financial assets: Notes receivable from Grupo Finmart, net $ 7,450 $ 7,729 $ — $ — $ 7,729 2.89% promissory note receivable due April 2024 1,124 1,124 — — 1,124 Investments in unconsolidated affiliates 29,272 42,460 34,555 — 7,905 Financial liabilities: 2024 Convertible Notes $ 112,740 $ 136,634 $ — $ 136,634 $ — 2025 Convertible Notes 127,902 136,965 — 136,965 — 8.5% unsecured debt due 2024 1,042 1,042 — — 1,042 CASHMAX secured borrowing facility (260 ) 404 — — 404 Carrying Value Estimated Fair Value December 31, 2018 December 31, 2018 Fair Value Measurement Using Level 1 Level 2 Level 3 (in thousands) Financial assets: Notes receivable from Grupo Finmart, net $ 31,310 $ 33,710 $ — $ — $ 33,710 Investments in unconsolidated affiliates 35,511 35,511 35,511 — — Financial liabilities: 2019 Convertible Notes $ 190,076 $ 190,613 $ — $ 190,613 $ — 2024 Convertible Notes 107,182 145,202 — 145,202 — 2025 Convertible Notes 121,316 134,447 — 134,447 — 8.5% unsecured debt due 2024 1,237 1,237 — — 1,237 CASHMAX secured borrowing facility 334 1,160 — — 1,160 Carrying Value Estimated Fair Value September 30, 2019 September 30, 2019 Fair Value Measurement Using Level 1 Level 2 Level 3 (in thousands) Financial assets: Notes receivable from Grupo Finmart, net $ 7,182 $ 7,582 $ — $ — $ 7,582 2.89% promissory note receivable due April 2024 1,117 1,117 — — 1,117 Investments in unconsolidated affiliates 34,516 28,308 20,252 — 8,056 Financial liabilities: 2024 Convertible Notes $ 111,311 $ 139,969 $ — $ 139,969 $ — 2025 Convertible Notes 126,210 138,345 — 138,345 — 8.5% unsecured debt due 2024 1,092 1,092 — — 1,092 CASHMAX secured borrowing facility (19 ) 634 — — 634 We estimate that the carrying value of our cash and cash equivalents, pawn loans, pawn service charges receivable, current consumer loans, fees and interest receivable and other debt approximate fair value. We consider our cash and cash equivalents to be measured using Level 1 inputs and our pawn loans, pawn service charges receivable, consumer loans, fees and interest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We measured the fair value of the remaining deferred compensation fee due in fiscal 2020 from the sale of Prestaciones Finmart, S.A.P.I. de C.V., SOFOM, E.N.R. ("Grupo Finmart") to Alpha Holding, S.A. de C.V. (“AlphaCredit”) in September 2016 as of December 31, 2019 under a discounted cash flow approach considering the estimated credit ratings for Grupo Finmart and AlphaCredit, with discount rates of primarily 7% . Certain of the significant inputs used for the valuation were not observable in the market. Significant increases or decreases in the underlying assumptions used to value the notes receivable could significantly increase or decrease these fair value estimates. We remain obligated to indemnify AlphaCredit for any tax obligations arising from the Grupo Finmart business that are attributable to periods prior to the completion of the sale in September 2016, referred to as “pre-closing taxes.” Those obligations continue until the expiration of the statute of limitations applicable to the pre-closing periods. In August 2019, AlphaCredit notified us of a potential indemnity claim for certain pre-closing taxes, but the nature, extent and validity of such claim has yet to be determined. We review the financial statements of Grupo Finmart and AlphaCredit including the calculation of synthetic credit spreads as described above in making our determination that the Parent Loan Notes are collectible on an ongoing basis. The equity method of accounting is followed for our 13% ownership in a previously consolidated variable interest entity ("RDC") over which we no longer have the power to direct the activities that most significantly affect its economic performance. We believe that its fair value approximates carrying value although such fair value is highly variable and includes significant unobservable inputs. We measured the fair value of the 2024 and 2025 Convertible Notes using quoted price inputs. The notes are not actively traded, and thus the price inputs represent a Level 2 measurement. As the quoted price inputs are highly variable from day to day, the fair value estimates disclosed above could significantly increase or decrease.</t>
  </si>
  <si>
    <t>Debt</t>
  </si>
  <si>
    <t>Debt Disclosure [Abstract]</t>
  </si>
  <si>
    <t>DEBT</t>
  </si>
  <si>
    <t>NOTE 7: DEBT The following tables present our debt instruments outstanding, contractual maturities and interest expense: December 31, 2019 December 31, 2018 September 30, 2019 Gross Amount Debt Discount and Issuance Costs Carrying Amount Gross Amount Debt Discount and Issuance Costs Carrying Amount Gross Amount Debt Discount and Issuance Costs Carrying Amount (in thousands) 2019 Convertible Notes $ — $ — $ — $ 195,000 $ (4,924 ) $ 190,076 $ — $ — $ — 2019 Convertible Notes Embedded Derivative — — — 21 — 21 — — — 2024 Convertible Notes 143,750 (31,010 ) 112,740 143,750 (36,568 ) 107,182 143,750 (32,439 ) 111,311 2025 Convertible Notes 172,500 (44,598 ) 127,902 172,500 (51,184 ) 121,316 172,500 (46,290 ) 126,210 8.5% unsecured debt due 2024* 1,042 — 1,042 1,237 — 1,237 1,092 — 1,092 CASHMAX secured borrowing facility* 404 (664 ) (260 ) 1,160 (826 ) 334 634 (653 ) (19 ) Total $ 317,696 $ (76,272 ) $ 241,424 $ 513,668 $ (93,502 ) $ 420,166 $ 317,976 $ (79,382 ) $ 238,594 Less current portion 215 — 215 195,162 (4,924 ) 190,238 214 — 214 Total long-term debt $ 317,481 $ (76,272 ) $ 241,209 $ 318,506 $ (88,578 ) $ 229,928 $ 317,762 $ (79,382 ) $ 238,380 * Amount translated from Guatemalan quetzals and Canadian dollars as of applicable period end. Certain disclosures omitted due to materiality considerations. Schedule of Contractual Maturities Total Less Than 1 Year 1 - 3 Years 3 - 5 Years More Than 5 Years (in thousands) 2024 Convertible Notes* 143,750 — — 143,750 — 2025 Convertible Notes* 172,500 — — 172,500 — 8.5% unsecured debt due 2024 1,042 215 431 396 — CASHMAX secured borrowing facility 404 — 404 — — $ 317,696 $ 215 $ 835 $ 316,646 $ — * Excludes the potential impact of embedded derivatives. Three Months Ended December 31, 2019 2018 (in thousands) 2019 Convertible Notes: Contractual interest expense $ — $ 1,076 Amortization of debt discount and deferred financing costs — 2,643 Total interest expense $ — $ 3,719 2024 Convertible Notes: Contractual interest expense $ 1,033 $ 1,033 Amortization of debt discount and deferred financing costs 1,429 1,325 Total interest expense $ 2,462 $ 2,358 2025 Convertible Notes: Contractual interest expense $ 1,024 $ 1,024 Amortization of debt discount and deferred financing costs 1,691 1,573 Total interest expense $ 2,715 $ 2,597 2.375% Convertible Senior Notes Due 2025 In May 2018, we issued $172.5 million aggregate principal amount of 2.375% Convertible Senior Notes Due 2025 (the “2025 Convertible Notes”). The 2025 Convertible Notes were issued pursuant to an indenture dated May 14, 2018 (the "2018 Indenture") by and between us and Wells Fargo Bank, National Association, as the original truste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ir terms prior to such date. The carrying amount of the 2025 Convertible Notes as a separate equity-classified instrument (the “2025 Convertible Notes Embedded Derivative”) included in “Additional paid-in capital” in our condensed consolidated balance sheets of December 31, 2019 was $39.0 million . The effective interest rate for the three months ended December 31, 2019 was approximately 9% . As of December 31, 2019 , the remaining unamortized debt discount and issuance costs will be amortized through the 2025 Maturity Date assuming no early conversion. The 2025 Convertible Notes are convertible into cash or shares of Class A Non-voting Common Stock ("Class A Common Stock"), or any combination thereof, at our option subject to satisfaction of certain conditions and during the periods described in the 2018 Indenture, based on an initial conversion rate of 62.8931 shares of Class A Common Stock per $1,000 principal amount of 2025 Convertible Notes (equivalent to an initial conversion price of $15.90 per share of our Class A Common Stock). We account for the Class A Common Stock issuable upon conversion under the treasury stock method. To the extent our average share price is over $15.90 per share for any fiscal quarter or year-to-date period, we are required to recognize incremental dilution of our earnings per share. If, among other triggers described in the 2018 Indenture, the market price of our Class A Common Stock meets the threshold based on at least 20 of the final 30 trading days of the quarter for the 2025 Convertible Notes to become convertible at the option of the holders during the subsequent quarter, we may be required to classify the 2025 Convertible Notes as current on our condensed consolidated balance sheets for each quarter in which such triggers are met. The stock trading price condition and other triggers are measured on a quarter-by-quarter basis and were not met as of December 31, 2019 . As of December 31, 2019 , the if-converted value of the 2025 Convertible Notes did not exceed the principal amount. 2.875% Convertible Senior Notes Due 2024 In July 2017, we issued $143.75 million aggregate principal amount of 2.875% Convertible Senior Notes Due 2024 (the “2024 Convertible Notes”). The 2024 Convertible Notes were issued pursuant to an indenture dated July 5, 2017 (the "2017 Indenture") by and between us and Wells Fargo Bank, National Association, as the original truste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ir terms prior to such date. The carrying amount of the 2024 Convertible Notes as a separate equity-classified instrument (the “2024 Convertible Notes Embedded Derivative”) included in “Additional paid-in capital” in our condensed consolidated balance sheets of December 31, 2019 was $25.3 million . The effective interest rate for the three months ended December 31, 2019 was approximately 9% . As of December 31, 2019 , the remaining unamortized debt discount and issuance costs will be amortized through the 2024 Maturity Date assuming no early conversion. The 2024 Convertible Notes are convertible into cash or shares of Class A Common Stock, or any combination thereof, at our option subject to satisfaction of certain conditions and during the periods described in the 2017 Indenture, based on an initial conversion rate of 100 shares of Class A Common Stock per $1,000 principal amount of 2024 Convertible Notes (equivalent to an initial conversion price of $10.00 per share of our Class A Common Stock). We account for the Class A Common Stock issuable upon conversion under the treasury stock method. To the extent our average share price is over $10.00 per share for any fiscal quarter, we are required to recognize incremental dilution of our earnings per share. If, among other triggers described in the 2017 Indenture, the market price of our Class A Common Stock meets the threshold based on at least 20 of the final 30 trading days of the quarter for the 2024 Convertible Notes to become convertible at the option of the holders during the subsequent quarter, we may be required to classify the 2024 Convertible Notes as current on our condensed consolidated balance sheets for each quarter in which such triggers are met. The stock trading price condition and other triggers are measured on a quarter-by-quarter basis and were not met as of December 31, 2019 . As of December 31, 2019 , the if-converted value of the 2024 Convertible Notes did not exceed the principal amount. 2.125% Cash Convertible Senior Notes Due 2019 In June 2014, we issued $200 million aggregate principal amount of 2.125% Cash Convertible Senior Notes Due 2019 (the "2019 Convertible Notes"), with an additional $30 million principal amount of 2019 Convertible Notes issued in July 2014. In July 2017, we used $34.4 million of net proceeds from the 2024 Convertible Notes offering to repurchase and retire $35.0 million aggregate principal amount of 2019 Convertible Notes. The 2019 Convertible Notes paid interest semi-annually in arrears at a rate of 2.125% per annum on June 15 and December 15 of each year. The 2019 Convertible Notes matured on June 15, 2019 (the "2019 Maturity Date") , and the remaining $195.0 million aggregate principal amount outstanding plus accrued interest was repaid using cash on hand. 2019 Convertible Notes Warrants In connection with the issuance of the 2019 Convertible Notes, we also sold net-share-settled warrants (the “2019 Convertible Notes Warrants”). The 2019 Convertible Notes Warrants allow for the purchase of up to approximately 14.3 million shares of our Class A Common Stock at a strike price of $20.83 per share. We account for the Class A Common Stock issuable upon exercise under the treasury stock method. As a result of the 2019 Convertible Notes Warrants, we will experience dilution to our diluted earnings per share if our average closing stock price exceeds $20.83 for any fiscal quarter before expiration of the warrants. The unexpired 2019 Convertible Notes Warrants expire on various dates from January 2020 through April 2020 and, if exercised, must be settled in net shares of our Class A Common Stock. Therefore, upon expiration of the 2019 Convertible Notes Warrants, we would issue shares of Class A Common Stock to the purchasers of the 2019 Convertible Notes Warrants that represent the value by which the price of the Class A Common Stock exceeds the strike price stipulated within the particular warrant agreement, if any. As of December 31, 2019 , there were a maximum of 5.0 million shares of Class A Common Stock issuable under the 2019 Convertible Notes Warrants outstanding. CASHMAX Secured Borrowing Facility In November 2018, we entered into a receivables securitization facility with a third-party lender (the "lender") to provide funding for installment loan originations in our Canadian CASHMAX business. Under the facility, a variable interest entity (the "trust") has the right, subject to various conditions, to borrow up to CAD $25 million from the lender (the "third-party loan") and use the proceeds to purchase interests in installment loan receivables generated by CASHMAX. The trust uses collections on the transferred receivables to pay various amounts in accordance with an agreed priority arrangement, including expenses, its obligations under the third-party loan and, to the extent available, amounts owned to CASHMAX with respect to the purchase price of the transferred receivables and CASHMAX's retained interest in the receivables. CASHMAX has no obligation with respect to the third-party loan or the transferred receivables except to (a) service the underlying installment loans on behalf of the trust and (b) pay amounts owing under or repurchase the underlying installment loans in the event of a breach by CASHMAX or in certain other limited circumstances. The facility is nonrecourse to EZCORP, allowed borrowing through November 2019, and fully matures in November 2021. Our obligation under the facility as of December 31, 2019 was $0.4 million .</t>
  </si>
  <si>
    <t>Common Stock and Stock Compensation</t>
  </si>
  <si>
    <t>Share-based Payment Arrangement [Abstract]</t>
  </si>
  <si>
    <t>COMMON STOCK AND STOCK COMPENSATION</t>
  </si>
  <si>
    <t>NOTE 8: COMMON STOCK AND STOCK COMPENSATION Common Stock Repurchase Program In December 2019, our Board of Directors authorized the repurchase of up to $60.0 million of our Class A Common Stock over three years . During the current quarter, we repurchased and retired 142,409 shares of our Class A Common Stock for $963,000 , which amount was allocated between "Additional paid-in capital" and "Retained earnings" in our condensed consolidated balance sheets. Stock Compensation As of September 30, 2019, the EZCORP, Inc. 2010 Long-Term Incentive Plan, which has been approved by our Board of Directors, permitted grants of options, restricted stock awards and stock appreciation rights covering up to 5,485,649 shares of our Class A Common Stock. In the current quarter, we granted a total of 222,912 restricted stock awards to our nine non-employee directors. These awards vest on September 30, 2020 and are subject only to service conditions. The number of long-term incentive award shares and units granted are generally determined based on our share price as of the beginning of the fiscal year, which was $6.46 for fiscal 2020 awards.</t>
  </si>
  <si>
    <t>Contingencies</t>
  </si>
  <si>
    <t>Commitments and Contingencies Disclosure [Abstract]</t>
  </si>
  <si>
    <t>CONTINGENCIES</t>
  </si>
  <si>
    <t>NOTE 9: CONTINGENCIES Currently and from time to time, we are involved in various claims, suits, investigations and legal proceedings, including the lawsuit described below. While we are unable to determine the ultimate outcome of any current litigation or regulatory actions (except as noted below), we believe their resolution will not have a material adverse effect on our financial condition, results of operations or liquidity. Federal Securities Litigation — In July 2015 and August 2015, two substantially identical lawsuits were filed in the United States District Court for the Western District of Texas. Those lawsuits were subsequently consolidated into a single action under the caption In re EZCORP, Inc. Securities Litigation (Master File No. 1:15-cv-00608-SS). The original complaint related to the Company’s announcement on July 17, 2015 that it will restate its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In January 2016, the plaintiffs filed an Amended Class Action Complaint (the "Amended Complaint"), which asserted that the Company and Mark E. Kuchenrither, our former Chief Financial Officer, violated Section 10(b) of the Securities Exchange Act and Rule 10b-5, issued materially false or misleading statements concerning the Company and its internal controls, specifically regarding the financial performance of Grupo Finmart. The plaintiffs also allege that Mr. Kuchenrither, as a controlling person of the Company, violated Section 20(a) of the Securities Exchange Act. In October 2016, the Court granted the defendants’ motion to dismiss and dismissed the Amended Complaint without prejudice. In November 2016, the plaintiffs filed a Second Amended Consolidated Class Action Complaint (“Second Amended Complaint”), raising the same claims previously dismissed by the Court, but reducing the class period (November 7, 2013 to October 20, 2015 instead of November 6, 2012 to October 20, 2015). In May 2017, the Court granted the defendants’ motion to dismiss with regard to claims related to accounting errors relating to Grupo Finmart’s bad debt reserve calculations for “nonperforming” loans, but denied the motion to dismiss with regard to claims relating to accounting errors related to certain sales of loan portfolios to third parties. Following discovery on the surviving claims, the plaintiff filed a Motion for Leave to File a Third Amended Complaint, seeking to revive the "nonperforming" loan claims that the Court previously dismissed, and on July 26, 2018, the Court granted the plaintiff's motion for leave to amend, thus accepting the Third Amended Consolidated Class Action Complaint. The Court issued an order certifying the class and approving the class representative and class counsel in February 2019, and we appealed that order to the U.S. Fifth Circuit Court of Appeals, which appeal was granted in March 2019. On May 30, 2019, the parties agreed to a mediated settlement of all remaining claims, and on June 18, 2019 entered into a Stipulation and Agreement of Settlement reflecting the terms of the agreed settlement, which called for the payment of $4.9 million by the defendants. Following a settlement fairness hearing on December 6, 2019, the Court entered a judgment approving the agreed settlement and dismissing the claims asserted against the defendants. The settlement amount (which was covered by applicable directors' and officers' liability insurance) has been disbursed as provided in the approved settlement.</t>
  </si>
  <si>
    <t>Segment Information</t>
  </si>
  <si>
    <t>Segment Reporting [Abstract]</t>
  </si>
  <si>
    <t>SEGMENT INFORMATION</t>
  </si>
  <si>
    <t>NOTE 10: SEGMENT INFORMATION During the first quarter of fiscal 2020, we revised the financial information our chief operating decision maker (currently our chief executive officer) reviews for operational decision-making purposes and for allocation of capital to include the separate financial results of our Lana business. Our historical segment results have been recast to conform to current presentation. We currently report our segments as follows: U.S. Pawn — all pawn activities in the United States; Latin America Pawn — all pawn activities in Mexico and other parts of Latin America; Lana — our differentiated customer-centric engagement platform; and Other International — primarily our equity interest in the net income of Cash Converters International and consumer finance activities in Canada. There are no inter-segment revenues presented below, and the amounts below were determined in accordance with the same accounting principles used in our condensed consolidated financial statements. While we expect the operations of the Lana segment to have a positive impact on our pawn loan redemption rates and therefore our pawn service charges and yield, the pawn service charges will all be reported in our pawn segments rather than allocated to the Lana segment. Only discrete revenues related to the Lana segment will be reported in the Lana segment results. Three Months Ended December 31, 2019 U.S. Pawn Latin America Pawn Lana Other Total Segments Corporate Items Consolidated (in thousands) Revenues: Merchandise sales $ 95,354 $ 31,374 $ — $ — $ 126,728 $ — $ 126,728 Jewelry scrapping sales 6,117 3,411 — — 9,528 — 9,528 Pawn service charges 64,090 20,635 — — 84,725 — 84,725 Other revenues 36 25 1 1,392 1,454 — 1,454 Total revenues 165,597 55,445 1 1,392 222,435 — 222,435 Merchandise cost of goods sold 61,364 22,712 — — 84,076 — 84,076 Jewelry scrapping cost of goods sold 4,755 2,999 — — 7,754 — 7,754 Other cost of revenues — — — 536 536 — 536 Net revenues 99,478 29,734 1 856 130,069 — 130,069 Segment and corporate expenses (income): Operations 68,059 19,983 1,350 1,233 90,625 — 90,625 Administrative — — — — — 17,489 17,489 Depreciation and amortization 2,865 1,889 12 34 4,800 2,933 7,733 Loss on sale or disposal of assets and other — 28 — — 28 716 744 Interest expense — 28 (36 ) 170 162 5,167 5,329 Interest income — (388 ) — — (388 ) (455 ) (843 ) Equity in net loss of unconsolidated affiliates — — — 5,897 5,897 — 5,897 Other expense (income) — 67 — (1 ) 66 5 71 Segment contribution (loss) $ 28,554 $ 8,127 $ (1,325 ) $ (6,477 ) $ 28,879 Income from continuing operations before income taxes $ 28,879 $ (25,855 ) $ 3,024 Three Months Ended December 31, 2018 U.S. Pawn Latin America Pawn Lana Other Total Segments Corporate Items Consolidated (in thousands) Revenues: Merchandise sales $ 95,103 $ 25,921 $ — $ — $ 121,024 $ — $ 121,024 Jewelry scrapping sales 6,552 2,729 — — 9,281 — 9,281 Pawn service charges 64,225 19,294 — — 83,519 — 83,519 Other revenues 48 42 — 1,781 1,871 — 1,871 Total revenues 165,928 47,986 — 1,781 215,695 — 215,695 Merchandise cost of goods sold 59,148 17,964 — — 77,112 — 77,112 Jewelry scrapping cost of goods sold 5,510 2,540 — — 8,050 — 8,050 Other cost of revenues — — — 484 484 — 484 Net revenues 101,270 27,482 — 1,297 130,049 — 130,049 Segment and corporate expenses (income): Operations 67,937 18,196 2,090 2,630 90,853 — 90,853 Administrative — — — — — 13,165 13,165 Depreciation and amortization 3,035 1,422 — 41 4,498 2,350 6,848 Loss on sale or disposal of assets and other 2,853 1,589 — — 4,442 — 4,442 Interest expense — 29 — 72 101 8,690 8,791 Interest income — (419 ) — — (419 ) (2,920 ) (3,339 ) Equity in net loss of unconsolidated affiliates — — — 1,119 1,119 — 1,119 Impairment of investments in unconsolidated affiliates — — — 13,274 13,274 — 13,274 Other (income) expense — (126 ) — 22 (104 ) (282 ) (386 ) Segment contribution (loss) $ 27,445 $ 6,791 $ (2,090 ) $ (15,861 ) $ 16,285 Loss from continuing operations before income taxes $ 16,285 $ (21,003 ) $ (4,718 )</t>
  </si>
  <si>
    <t>Supplemental Consolidated Financial Information</t>
  </si>
  <si>
    <t>Organization, Consolidation and Presentation of Financial Statements [Abstract]</t>
  </si>
  <si>
    <t>SUPPLEMENTAL CONSOLIDATED FINANCIAL INFORMATION</t>
  </si>
  <si>
    <t>NOTE 11: SUPPLEMENTAL CONSOLIDATED FINANCIAL INFORMATION Supplemental Consolidated Financial Information The following table provides supplemental information on net amounts included in our condensed consolidated balance sheets: December 31, 2019 December 31, 2018 September 30, 2019 (in thousands) Cash and cash equivalents $ 143,141 $ 297,031 $ 157,567 Restricted cash — 255 4,875 Cash and cash equivalents and restricted cash $ 143,141 $ 297,286 $ 162,442 Gross pawn service charges receivable $ 40,887 $ 40,016 $ 41,838 Allowance for uncollectible pawn service charges receivable (8,637 ) (8,458 ) (10,036 ) Pawn service charges receivable, net $ 32,250 $ 31,558 $ 31,802 Gross inventory $ 197,519 $ 185,706 $ 189,092 Inventory reserves (10,150 ) (10,284 ) (9,737 ) Inventory, net $ 187,369 $ 175,422 $ 179,355 Prepaid expenses and other $ 12,463 $ 11,720 $ 4,784 Accounts receivable and other 12,257 14,126 10,889 Income taxes receivable 11,422 5,361 10,248 Restricted cash — 255 4,875 2019 Convertible Notes Hedges — 21 — Prepaid expenses and other current assets $ 36,142 $ 31,483 $ 30,796 Property and equipment, gross $ 270,335 $ 253,336 $ 265,922 Accumulated depreciation (205,089 ) (183,566 ) (198,565 ) Property and equipment, net $ 65,246 $ 69,770 $ 67,357 Accounts payable $ 12,534 $ 15,141 $ 25,946 Accrued expenses and other 39,087 42,239 52,011 Accounts payable, accrued expenses and other current liabilities $ 51,621 $ 57,380 $ 77,957</t>
  </si>
  <si>
    <t>Organization and 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9 . The balance sheet as of September 30, 2019 has been derived from the audited financial statements at that date but does not include all of the information and footnotes required by GAAP for complete financial statements. Our business is subject to seasonal variations, and operating results for the three months ended December 31, 2019 and 2018 (the "current quarter" and "prior-year quarter," respectively) are not necessarily indicative of the results of operations for the full fiscal year. There have been no changes in significant accounting policies as described in our Annual Report on Form 10-K for the year ended September 30, 2019 , other than those described below and in Note 10 .</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t>
  </si>
  <si>
    <t>Recently Adopted Accounting Policies and Recently Issued Accounting Pronouncements</t>
  </si>
  <si>
    <t>Recently Adopted Accounting Policies In February 2016, the FASB issued ASU 2016-02, Leases (Topic 842). This Accounting Standards Update ("ASU") requires companies to generally recognize on the balance sheet operating and financing lease liabilities and corresponding right-of-use assets. The provisions of this ASU are effective as of the beginning of our fiscal 2020 on October 1, 2019. We adopted this ASU using the optional prospective transition method provided under ASU 2018-11, Leases, (Topic 842): Targeted Improvement as of October 1, 2019. We additionally elected the package of practical expedients under Accounting Standards Codification (“ASC”) 842-10-65-1(f) as well as the practical expedient not to separate lease and non-lease components for all real estate leases under ASC 842-10-15-37. Further, we have elected an accounting policy not to record right-of-use assets and lease liabilities for all leases which have a duration of less than 12-months. See Note 4 for additional discussion. Recently Issued Accounting Pronouncements • In June 2016, the FASB issued ASU 2016-13, Financial Instruments — Credit Losses (Topic 326): Measurement of Credit Losses on Financial Instruments. This ASU, along with subsequently issued related ASUs, requires financial assets (or groups of financial assets) measured at amortized cost basis to be presented at the net amount expected to be collected, among other provisions.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is ASU which is effective for the first quarter of our fiscal 2021. Please refer to Note 1 of Notes to Consolidated Financial Statements included in "Part II, Item 8 — Financial Statements and Supplementary Data" of our Annual Report on Form 10-K for the year ended September 30, 2019 for discussion of our significant accounting policies and other accounting pronouncements issued but not yet adopted.</t>
  </si>
  <si>
    <t>Earnings per Share (Tables)</t>
  </si>
  <si>
    <t>Net components of basic and diluted earnings per share</t>
  </si>
  <si>
    <t>Components of basic and diluted earnings per share and excluded antidilutive potential common shares are as follows: Three Months Ended December 31, 2019 2018 (in thousands, except per share amounts) Net income (loss) from continuing operations attributable to EZCORP (A) $ 1,265 $ (3,183 ) Loss from discontinued operations, net of tax (B) (27 ) (183 ) Net income (loss) attributable to EZCORP (C) $ 1,238 $ (3,366 ) Weighted-average outstanding shares of common stock (D) 55,666 55,032 Dilutive effect of restricted stock* 21 — Weighted-average common stock and common stock equivalents (E) 55,687 55,032 Basic earnings (loss) per share attributable to EZCORP: Continuing operations (A / D) $ 0.02 $ (0.06 ) Discontinued operations (B / D) — — Basic earnings (loss) per share (C / D) $ 0.02 $ (0.06 ) Diluted earnings (loss) per share attributable to EZCORP: Continuing operations (A / E) $ 0.02 $ (0.06 ) Discontinued operations (B / E) — — Diluted earnings (loss) per share (C / E) $ 0.02 $ (0.06 ) Potential common shares excluded from the calculation of diluted earnings per share above*: Restricted stock** 2,216 2,626 * See Note 7 for discussion of the terms and conditions of the potential impact of the 2019 Convertible Notes Warrants, 2024 Convertible Notes and 2025 Convertible Notes. As required by ASC 260-10-45-19, amount excludes all potential common shares for periods when there is a loss from continuing operations. ** Includes antidilutive share-based awards as well as performance-based and market conditioned share-based awards that are contingently issuable, but for which the condition for issuance has not been met as of the end of the reporting period.</t>
  </si>
  <si>
    <t>Leases (Tables)</t>
  </si>
  <si>
    <t>Schedule of lessee assets and liabilities</t>
  </si>
  <si>
    <t>The details of our right-of-use asset and lease liability recognized upon adoption of ASC 842 computed based on the consumer price index and foreign currency exchange rate as applicable then in effect and excluding executory costs on October 1, 2019 are as follows (in thousands): Right-of-use asset $ 246,028 Straight-line rent accrual (8,479 ) $ 237,549 Lease liability, current $ 45,272 Lease liability, non-current 200,756 $ 246,028</t>
  </si>
  <si>
    <t>Schedule of lease cost</t>
  </si>
  <si>
    <t>The supplemental cash flow information relating to our operating leases for the three months ended December 31, 2019 is as follows (in thousands): Lease right-of-use assets obtained in exchange for operating lease liabilities subsequent to adoption of ASC 842 $ 748 Lease expense is recognized on a straight-line basis over the lease term with variable lease expense recognized in the period in which the costs are incurred. The components of lease expense included in "Operations" and "Administrative" expense, based on the underlying lease use, in our condensed consolidated statements of operations for the three months ended December 31, 2019 are as follows (in thousands): Operating lease expense $ 16,526 Variable lease expense 2,807 $ 19,333</t>
  </si>
  <si>
    <t>Schedule of operating lease maturity</t>
  </si>
  <si>
    <t>Maturity of our lease liabilities as of December 31, 2019 is as follows (in thousands): Nine months ending September 30, 2020 $ 47,822 Fiscal 2021 58,922 Fiscal 2022 49,943 Fiscal 2023 40,548 Fiscal 2024 31,309 Thereafter 73,695 $ 302,239 Less: Portion representing interest (67,835 ) $ 234,404</t>
  </si>
  <si>
    <t>Schedule of future minimum rental payments for operating leases</t>
  </si>
  <si>
    <t>Prior to our adoption of ASC 842, future minimum undiscounted rentals due under non-cancelable leases as of September 30, 2019 for each subsequent fiscal year were as follows (in thousands): 2020 $ 69,291 2021 60,588 2022 46,720 2023 32,062 2024 19,969 Thereafter 39,256 $ 267,886</t>
  </si>
  <si>
    <t>Strategic Investments (Tables)</t>
  </si>
  <si>
    <t>Schedule of equity method investments</t>
  </si>
  <si>
    <t>The following tables present summary financial information for Cash Converters International’s most recently reported results after translation to U.S. dollars: June 30, 2019 2018 (in thousands) Current assets $ 173,826 $ 229,105 Non-current assets 152,483 148,195 Total assets $ 326,309 $ 377,300 Current liabilities $ 77,434 $ 122,924 Non-current liabilities 26,163 15,449 Shareholders’ equity 222,712 238,927 Total liabilities and shareholders’ equity $ 326,309 $ 377,300 Fiscal Year Ended June 30, 2019 2018 (in thousands) Gross revenues $ 201,365 $ 201,800 Gross profit 111,932 128,366 Net (loss) profit (1,210 ) 17,443</t>
  </si>
  <si>
    <t>Fair Value Measurements (Tables)</t>
  </si>
  <si>
    <t>Schedule of financial assets, temporary equity, and liabilities not measured at fair value in the consolidated balance sheet</t>
  </si>
  <si>
    <t>The tables below present our financial assets and liabilities that were not measured at fair value on a recurring basis: Carrying Value Estimated Fair Value December 31, 2019 December 31, 2019 Fair Value Measurement Using Level 1 Level 2 Level 3 (in thousands) Financial assets: Notes receivable from Grupo Finmart, net $ 7,450 $ 7,729 $ — $ — $ 7,729 2.89% promissory note receivable due April 2024 1,124 1,124 — — 1,124 Investments in unconsolidated affiliates 29,272 42,460 34,555 — 7,905 Financial liabilities: 2024 Convertible Notes $ 112,740 $ 136,634 $ — $ 136,634 $ — 2025 Convertible Notes 127,902 136,965 — 136,965 — 8.5% unsecured debt due 2024 1,042 1,042 — — 1,042 CASHMAX secured borrowing facility (260 ) 404 — — 404 Carrying Value Estimated Fair Value December 31, 2018 December 31, 2018 Fair Value Measurement Using Level 1 Level 2 Level 3 (in thousands) Financial assets: Notes receivable from Grupo Finmart, net $ 31,310 $ 33,710 $ — $ — $ 33,710 Investments in unconsolidated affiliates 35,511 35,511 35,511 — — Financial liabilities: 2019 Convertible Notes $ 190,076 $ 190,613 $ — $ 190,613 $ — 2024 Convertible Notes 107,182 145,202 — 145,202 — 2025 Convertible Notes 121,316 134,447 — 134,447 — 8.5% unsecured debt due 2024 1,237 1,237 — — 1,237 CASHMAX secured borrowing facility 334 1,160 — — 1,160 Carrying Value Estimated Fair Value September 30, 2019 September 30, 2019 Fair Value Measurement Using Level 1 Level 2 Level 3 (in thousands) Financial assets: Notes receivable from Grupo Finmart, net $ 7,182 $ 7,582 $ — $ — $ 7,582 2.89% promissory note receivable due April 2024 1,117 1,117 — — 1,117 Investments in unconsolidated affiliates 34,516 28,308 20,252 — 8,056 Financial liabilities: 2024 Convertible Notes $ 111,311 $ 139,969 $ — $ 139,969 $ — 2025 Convertible Notes 126,210 138,345 — 138,345 — 8.5% unsecured debt due 2024 1,092 1,092 — — 1,092 CASHMAX secured borrowing facility (19 ) 634 — — 634</t>
  </si>
  <si>
    <t>Debt (Tables)</t>
  </si>
  <si>
    <t>Schedule of long term debt instruments</t>
  </si>
  <si>
    <t>The following tables present our debt instruments outstanding, contractual maturities and interest expense: December 31, 2019 December 31, 2018 September 30, 2019 Gross Amount Debt Discount and Issuance Costs Carrying Amount Gross Amount Debt Discount and Issuance Costs Carrying Amount Gross Amount Debt Discount and Issuance Costs Carrying Amount (in thousands) 2019 Convertible Notes $ — $ — $ — $ 195,000 $ (4,924 ) $ 190,076 $ — $ — $ — 2019 Convertible Notes Embedded Derivative — — — 21 — 21 — — — 2024 Convertible Notes 143,750 (31,010 ) 112,740 143,750 (36,568 ) 107,182 143,750 (32,439 ) 111,311 2025 Convertible Notes 172,500 (44,598 ) 127,902 172,500 (51,184 ) 121,316 172,500 (46,290 ) 126,210 8.5% unsecured debt due 2024* 1,042 — 1,042 1,237 — 1,237 1,092 — 1,092 CASHMAX secured borrowing facility* 404 (664 ) (260 ) 1,160 (826 ) 334 634 (653 ) (19 ) Total $ 317,696 $ (76,272 ) $ 241,424 $ 513,668 $ (93,502 ) $ 420,166 $ 317,976 $ (79,382 ) $ 238,594 Less current portion 215 — 215 195,162 (4,924 ) 190,238 214 — 214 Total long-term debt $ 317,481 $ (76,272 ) $ 241,209 $ 318,506 $ (88,578 ) $ 229,928 $ 317,762 $ (79,382 ) $ 238,380 * Amount translated from Guatemalan quetzals and Canadian dollars as of applicable period end. Certain disclosures omitted due to materiality considerations.</t>
  </si>
  <si>
    <t>Schedule of principal payments</t>
  </si>
  <si>
    <t xml:space="preserve"> Schedule of Contractual Maturities Total Less Than 1 Year 1 - 3 Years 3 - 5 Years More Than 5 Years (in thousands) 2024 Convertible Notes* 143,750 — — 143,750 — 2025 Convertible Notes* 172,500 — — 172,500 — 8.5% unsecured debt due 2024 1,042 215 431 396 — CASHMAX secured borrowing facility 404 — 404 — — $ 317,696 $ 215 $ 835 $ 316,646 $ — * Excludes the potential impact of embedded derivatives.</t>
  </si>
  <si>
    <t>Schedule of interest expense</t>
  </si>
  <si>
    <t xml:space="preserve"> Three Months Ended December 31, 2019 2018 (in thousands) 2019 Convertible Notes: Contractual interest expense $ — $ 1,076 Amortization of debt discount and deferred financing costs — 2,643 Total interest expense $ — $ 3,719 2024 Convertible Notes: Contractual interest expense $ 1,033 $ 1,033 Amortization of debt discount and deferred financing costs 1,429 1,325 Total interest expense $ 2,462 $ 2,358 2025 Convertible Notes: Contractual interest expense $ 1,024 $ 1,024 Amortization of debt discount and deferred financing costs 1,691 1,573 Total interest expense $ 2,715 $ 2,597</t>
  </si>
  <si>
    <t>Segment Information (Tables)</t>
  </si>
  <si>
    <t>Schedule of operating segment information</t>
  </si>
  <si>
    <t xml:space="preserve"> Three Months Ended December 31, 2019 U.S. Pawn Latin America Pawn Lana Other Total Segments Corporate Items Consolidated (in thousands) Revenues: Merchandise sales $ 95,354 $ 31,374 $ — $ — $ 126,728 $ — $ 126,728 Jewelry scrapping sales 6,117 3,411 — — 9,528 — 9,528 Pawn service charges 64,090 20,635 — — 84,725 — 84,725 Other revenues 36 25 1 1,392 1,454 — 1,454 Total revenues 165,597 55,445 1 1,392 222,435 — 222,435 Merchandise cost of goods sold 61,364 22,712 — — 84,076 — 84,076 Jewelry scrapping cost of goods sold 4,755 2,999 — — 7,754 — 7,754 Other cost of revenues — — — 536 536 — 536 Net revenues 99,478 29,734 1 856 130,069 — 130,069 Segment and corporate expenses (income): Operations 68,059 19,983 1,350 1,233 90,625 — 90,625 Administrative — — — — — 17,489 17,489 Depreciation and amortization 2,865 1,889 12 34 4,800 2,933 7,733 Loss on sale or disposal of assets and other — 28 — — 28 716 744 Interest expense — 28 (36 ) 170 162 5,167 5,329 Interest income — (388 ) — — (388 ) (455 ) (843 ) Equity in net loss of unconsolidated affiliates — — — 5,897 5,897 — 5,897 Other expense (income) — 67 — (1 ) 66 5 71 Segment contribution (loss) $ 28,554 $ 8,127 $ (1,325 ) $ (6,477 ) $ 28,879 Income from continuing operations before income taxes $ 28,879 $ (25,855 ) $ 3,024 Three Months Ended December 31, 2018 U.S. Pawn Latin America Pawn Lana Other Total Segments Corporate Items Consolidated (in thousands) Revenues: Merchandise sales $ 95,103 $ 25,921 $ — $ — $ 121,024 $ — $ 121,024 Jewelry scrapping sales 6,552 2,729 — — 9,281 — 9,281 Pawn service charges 64,225 19,294 — — 83,519 — 83,519 Other revenues 48 42 — 1,781 1,871 — 1,871 Total revenues 165,928 47,986 — 1,781 215,695 — 215,695 Merchandise cost of goods sold 59,148 17,964 — — 77,112 — 77,112 Jewelry scrapping cost of goods sold 5,510 2,540 — — 8,050 — 8,050 Other cost of revenues — — — 484 484 — 484 Net revenues 101,270 27,482 — 1,297 130,049 — 130,049 Segment and corporate expenses (income): Operations 67,937 18,196 2,090 2,630 90,853 — 90,853 Administrative — — — — — 13,165 13,165 Depreciation and amortization 3,035 1,422 — 41 4,498 2,350 6,848 Loss on sale or disposal of assets and other 2,853 1,589 — — 4,442 — 4,442 Interest expense — 29 — 72 101 8,690 8,791 Interest income — (419 ) — — (419 ) (2,920 ) (3,339 ) Equity in net loss of unconsolidated affiliates — — — 1,119 1,119 — 1,119 Impairment of investments in unconsolidated affiliates — — — 13,274 13,274 — 13,274 Other (income) expense — (126 ) — 22 (104 ) (282 ) (386 ) Segment contribution (loss) $ 27,445 $ 6,791 $ (2,090 ) $ (15,861 ) $ 16,285 Loss from continuing operations before income taxes $ 16,285 $ (21,003 ) $ (4,718 )</t>
  </si>
  <si>
    <t>Supplemental Consolidated Financial Information (Tables)</t>
  </si>
  <si>
    <t>Schedule of information on accounts receivable, net, inventories, net, property and equipment, net</t>
  </si>
  <si>
    <t>The following table provides supplemental information on net amounts included in our condensed consolidated balance sheets: December 31, 2019 December 31, 2018 September 30, 2019 (in thousands) Cash and cash equivalents $ 143,141 $ 297,031 $ 157,567 Restricted cash — 255 4,875 Cash and cash equivalents and restricted cash $ 143,141 $ 297,286 $ 162,442 Gross pawn service charges receivable $ 40,887 $ 40,016 $ 41,838 Allowance for uncollectible pawn service charges receivable (8,637 ) (8,458 ) (10,036 ) Pawn service charges receivable, net $ 32,250 $ 31,558 $ 31,802 Gross inventory $ 197,519 $ 185,706 $ 189,092 Inventory reserves (10,150 ) (10,284 ) (9,737 ) Inventory, net $ 187,369 $ 175,422 $ 179,355 Prepaid expenses and other $ 12,463 $ 11,720 $ 4,784 Accounts receivable and other 12,257 14,126 10,889 Income taxes receivable 11,422 5,361 10,248 Restricted cash — 255 4,875 2019 Convertible Notes Hedges — 21 — Prepaid expenses and other current assets $ 36,142 $ 31,483 $ 30,796 Property and equipment, gross $ 270,335 $ 253,336 $ 265,922 Accumulated depreciation (205,089 ) (183,566 ) (198,565 ) Property and equipment, net $ 65,246 $ 69,770 $ 67,357 Accounts payable $ 12,534 $ 15,141 $ 25,946 Accrued expenses and other 39,087 42,239 52,011 Accounts payable, accrued expenses and other current liabilities $ 51,621 $ 57,380 $ 77,957</t>
  </si>
  <si>
    <t>Acquisitions (Details) $ in Thousands</t>
  </si>
  <si>
    <t>1 Months Ended</t>
  </si>
  <si>
    <t>Jun. 30, 2019USD ($)store</t>
  </si>
  <si>
    <t>Dec. 31, 2018USD ($)store</t>
  </si>
  <si>
    <t>Dec. 31, 2019USD ($)</t>
  </si>
  <si>
    <t>Sep. 30, 2019USD ($)</t>
  </si>
  <si>
    <t>Business Acquisition [Line Items]</t>
  </si>
  <si>
    <t>Metro Pawn</t>
  </si>
  <si>
    <t>Number of stores acquired | store</t>
  </si>
  <si>
    <t>Payments to acquire businesses</t>
  </si>
  <si>
    <t>Pawn Stores, Mexico in 2019</t>
  </si>
  <si>
    <t>Earnings per Share (Details) - USD ($) $ / shares in Units, shares in Thousands, $ in Thousands</t>
  </si>
  <si>
    <t>Net income (loss) from continuing operations attributable to EZCORP</t>
  </si>
  <si>
    <t>Weighted-average outstanding shares of common stock</t>
  </si>
  <si>
    <t>Dilutive effect of restricted stock (shares)</t>
  </si>
  <si>
    <t>Weighted average common stock and common stock equivalents (shares)</t>
  </si>
  <si>
    <t>Basic earnings (loss) per share attributable to EZCORP:</t>
  </si>
  <si>
    <t>Continuing operations (in dollars per share)</t>
  </si>
  <si>
    <t>Discontinued operations (in dollars per share)</t>
  </si>
  <si>
    <t>Basic earnings (loss) per share (in dollars per share)</t>
  </si>
  <si>
    <t>Diluted earnings (loss) per share attributable to EZCORP:</t>
  </si>
  <si>
    <t>Diluted earnings (loss) per share (in dollars per share)</t>
  </si>
  <si>
    <t>Potential common shares excluded from the calculation of diluted earnings per share above, restricted stock</t>
  </si>
  <si>
    <t>Leases  - Additional Information (Details) - extension_option</t>
  </si>
  <si>
    <t>Dec. 31, 2014</t>
  </si>
  <si>
    <t>Lessee, Lease, Description [Line Items]</t>
  </si>
  <si>
    <t>Weighted average remaining lease term for operating leases</t>
  </si>
  <si>
    <t>6 years 7 days</t>
  </si>
  <si>
    <t>Weighted average incremental borrowing rate used to measure lease liabilities</t>
  </si>
  <si>
    <t>8.44%</t>
  </si>
  <si>
    <t>Minimum</t>
  </si>
  <si>
    <t>Initial term of lease</t>
  </si>
  <si>
    <t>3 years</t>
  </si>
  <si>
    <t>Renewable term of lease</t>
  </si>
  <si>
    <t>Maximum</t>
  </si>
  <si>
    <t>10 years</t>
  </si>
  <si>
    <t>5 years</t>
  </si>
  <si>
    <t>Corporate Office Lease</t>
  </si>
  <si>
    <t>Number of extensions</t>
  </si>
  <si>
    <t>Leases  - Lessee Assets and Liabilities (Details) - USD ($) $ in Thousands</t>
  </si>
  <si>
    <t>Oct. 01, 2019</t>
  </si>
  <si>
    <t>Right-of-use asset</t>
  </si>
  <si>
    <t>Straight-line rent accrual</t>
  </si>
  <si>
    <t>Right-of-use asset, net</t>
  </si>
  <si>
    <t>Lease liability, current</t>
  </si>
  <si>
    <t>Lease liability, non-current</t>
  </si>
  <si>
    <t>Lease liability, total</t>
  </si>
  <si>
    <t>Leases  - Lease Cost (Details) $ in Thousands</t>
  </si>
  <si>
    <t>Operating lease expense</t>
  </si>
  <si>
    <t>Variable lease expense</t>
  </si>
  <si>
    <t>Total lease expense</t>
  </si>
  <si>
    <t>Leases  - Operating Lease Maturity (Details) - USD ($) $ in Thousands</t>
  </si>
  <si>
    <t>Nine months ending September 30, 2020</t>
  </si>
  <si>
    <t>Fiscal 2021</t>
  </si>
  <si>
    <t>Fiscal 2022</t>
  </si>
  <si>
    <t>Fiscal 2023</t>
  </si>
  <si>
    <t>Fiscal 2024</t>
  </si>
  <si>
    <t>Thereafter</t>
  </si>
  <si>
    <t>Total undiscounted lease payments</t>
  </si>
  <si>
    <t>Less: Portion representing interest</t>
  </si>
  <si>
    <t>Leases - Schedule of Future Minimum Rental Payments (Details) $ in Thousands</t>
  </si>
  <si>
    <t>2021</t>
  </si>
  <si>
    <t>2022</t>
  </si>
  <si>
    <t>2023</t>
  </si>
  <si>
    <t>2024</t>
  </si>
  <si>
    <t>Total future minimum rental payments</t>
  </si>
  <si>
    <t>Leases - Supplemental Cash Flow Information (Details) $ in Thousands</t>
  </si>
  <si>
    <t>Lease right-of-use assets obtained in exchange for operating lease liabilities subsequent to adoption of ASC 842</t>
  </si>
  <si>
    <t>Strategic Investments - Additional Disclosures (Details) - Cash Converters International Limited $ in Millions, $ in Millions</t>
  </si>
  <si>
    <t>Oct. 21, 2019AUD ($)</t>
  </si>
  <si>
    <t>Dec. 31, 2019USD ($)shares</t>
  </si>
  <si>
    <t>Schedule of Equity Method Investments [Line Items]</t>
  </si>
  <si>
    <t>Number of common shares owned | shares</t>
  </si>
  <si>
    <t>Percentage of common shares owned</t>
  </si>
  <si>
    <t>34.75%</t>
  </si>
  <si>
    <t>Settlement awarded to other party</t>
  </si>
  <si>
    <t>Loss in period for settlement</t>
  </si>
  <si>
    <t>Strategic Investments - Summarized Financial Information (Details) - Cash Converters International Limited - USD ($) $ in Thousands</t>
  </si>
  <si>
    <t>9 Months Ended</t>
  </si>
  <si>
    <t>Jun. 30, 2019</t>
  </si>
  <si>
    <t>Jun. 30, 2018</t>
  </si>
  <si>
    <t>Summary of financial information for Cash Converters International Limited</t>
  </si>
  <si>
    <t>Current assets</t>
  </si>
  <si>
    <t>Non-current assets</t>
  </si>
  <si>
    <t>Current liabilities</t>
  </si>
  <si>
    <t>Non-current liabilities</t>
  </si>
  <si>
    <t>Shareholders’ equity</t>
  </si>
  <si>
    <t>Total liabilities and shareholders’ equity</t>
  </si>
  <si>
    <t>Gross revenues</t>
  </si>
  <si>
    <t>Gross profit</t>
  </si>
  <si>
    <t>Net (loss) profit</t>
  </si>
  <si>
    <t>Fair Value Measurements - Additional Information (Details)</t>
  </si>
  <si>
    <t>Fair Value, Assets and Liabilities Measured on Recurring and Nonrecurring Basis [Line Items]</t>
  </si>
  <si>
    <t>Ownership percentage</t>
  </si>
  <si>
    <t>Disposal Group, Disposed of by Sale, Not Discontinued Operations | Grupo Finmart | Notes Receivable | Discount Rate</t>
  </si>
  <si>
    <t>Measurement input of note receivable</t>
  </si>
  <si>
    <t>Fair Value Measurements - Financial Assets and Liabilities (Details) - USD ($) $ in Thousands</t>
  </si>
  <si>
    <t>Notes receivable from Grupo Finmart, net | Carrying Value</t>
  </si>
  <si>
    <t>Financial assets:</t>
  </si>
  <si>
    <t>Financial assets</t>
  </si>
  <si>
    <t>Notes receivable from Grupo Finmart, net | Estimated Fair Value</t>
  </si>
  <si>
    <t>Notes receivable from Grupo Finmart, net | Estimated Fair Value | Level 1</t>
  </si>
  <si>
    <t>Notes receivable from Grupo Finmart, net | Estimated Fair Value | Level 2</t>
  </si>
  <si>
    <t>Notes receivable from Grupo Finmart, net | Estimated Fair Value | Level 3</t>
  </si>
  <si>
    <t>2.89% promissory note receivable due April 2024</t>
  </si>
  <si>
    <t>Financial liabilities:</t>
  </si>
  <si>
    <t>Interest on note receivable</t>
  </si>
  <si>
    <t>2.89%</t>
  </si>
  <si>
    <t>2.89% promissory note receivable due April 2024 | Carrying Value</t>
  </si>
  <si>
    <t>2.89% promissory note receivable due April 2024 | Estimated Fair Value</t>
  </si>
  <si>
    <t>2.89% promissory note receivable due April 2024 | Estimated Fair Value | Level 1</t>
  </si>
  <si>
    <t>2.89% promissory note receivable due April 2024 | Estimated Fair Value | Level 2</t>
  </si>
  <si>
    <t>2.89% promissory note receivable due April 2024 | Estimated Fair Value | Level 3</t>
  </si>
  <si>
    <t>Investments in unconsolidated affiliates | Carrying Value</t>
  </si>
  <si>
    <t>Investments in unconsolidated affiliates | Estimated Fair Value</t>
  </si>
  <si>
    <t>Investments in unconsolidated affiliates | Estimated Fair Value | Level 1</t>
  </si>
  <si>
    <t>Investments in unconsolidated affiliates | Estimated Fair Value | Level 2</t>
  </si>
  <si>
    <t>Investments in unconsolidated affiliates | Estimated Fair Value | Level 3</t>
  </si>
  <si>
    <t>2019 Convertible Notes | Carrying Value</t>
  </si>
  <si>
    <t>Financial liabilities</t>
  </si>
  <si>
    <t>2019 Convertible Notes | Estimated Fair Value</t>
  </si>
  <si>
    <t>2019 Convertible Notes | Estimated Fair Value | Level 1</t>
  </si>
  <si>
    <t>2019 Convertible Notes | Estimated Fair Value | Level 2</t>
  </si>
  <si>
    <t>2019 Convertible Notes | Estimated Fair Value | Level 3</t>
  </si>
  <si>
    <t>2024 Convertible Notes | Carrying Value</t>
  </si>
  <si>
    <t>2024 Convertible Notes | Estimated Fair Value</t>
  </si>
  <si>
    <t>2024 Convertible Notes | Estimated Fair Value | Level 1</t>
  </si>
  <si>
    <t>2024 Convertible Notes | Estimated Fair Value | Level 2</t>
  </si>
  <si>
    <t>2024 Convertible Notes | Estimated Fair Value | Level 3</t>
  </si>
  <si>
    <t>2025 Convertible Notes | Carrying Value</t>
  </si>
  <si>
    <t>2025 Convertible Notes | Estimated Fair Value</t>
  </si>
  <si>
    <t>2025 Convertible Notes | Estimated Fair Value | Level 1</t>
  </si>
  <si>
    <t>2025 Convertible Notes | Estimated Fair Value | Level 2</t>
  </si>
  <si>
    <t>2025 Convertible Notes | Estimated Fair Value | Level 3</t>
  </si>
  <si>
    <t>8.5% unsecured debt due 2024</t>
  </si>
  <si>
    <t>Stated interest rate</t>
  </si>
  <si>
    <t>8.50%</t>
  </si>
  <si>
    <t>8.5% unsecured debt due 2024 | Carrying Value</t>
  </si>
  <si>
    <t>8.5% unsecured debt due 2024 | Estimated Fair Value</t>
  </si>
  <si>
    <t>8.5% unsecured debt due 2024 | Estimated Fair Value | Level 1</t>
  </si>
  <si>
    <t>8.5% unsecured debt due 2024 | Estimated Fair Value | Level 2</t>
  </si>
  <si>
    <t>8.5% unsecured debt due 2024 | Estimated Fair Value | Level 3</t>
  </si>
  <si>
    <t>CASHMAX secured borrowing facility | Carrying Value</t>
  </si>
  <si>
    <t>CASHMAX secured borrowing facility | Estimated Fair Value</t>
  </si>
  <si>
    <t>CASHMAX secured borrowing facility | Estimated Fair Value | Level 1</t>
  </si>
  <si>
    <t>CASHMAX secured borrowing facility | Estimated Fair Value | Level 2</t>
  </si>
  <si>
    <t>CASHMAX secured borrowing facility | Estimated Fair Value | Level 3</t>
  </si>
  <si>
    <t>Debt - Outstanding Obligations (Details) - USD ($) $ in Thousands</t>
  </si>
  <si>
    <t>May 14, 2018</t>
  </si>
  <si>
    <t>Jul. 31, 2017</t>
  </si>
  <si>
    <t>Jun. 30, 2014</t>
  </si>
  <si>
    <t>Gross Amount</t>
  </si>
  <si>
    <t>Less current portion</t>
  </si>
  <si>
    <t>Total long-term debt</t>
  </si>
  <si>
    <t>Debt Discount and Issuance Costs</t>
  </si>
  <si>
    <t>Carrying Amount</t>
  </si>
  <si>
    <t>2019 Convertible Notes</t>
  </si>
  <si>
    <t>2.125%</t>
  </si>
  <si>
    <t>2024 Convertible Notes</t>
  </si>
  <si>
    <t>2.875%</t>
  </si>
  <si>
    <t>Senior Notes | 2019 Convertible Notes</t>
  </si>
  <si>
    <t>Senior Notes | 2019 Convertible Notes Embedded Derivative</t>
  </si>
  <si>
    <t>Senior Notes | 2024 Convertible Notes</t>
  </si>
  <si>
    <t>Senior Notes | 2025 Convertible Notes</t>
  </si>
  <si>
    <t>2.375%</t>
  </si>
  <si>
    <t>Unsecured Debt | 8.5% unsecured debt due 2024</t>
  </si>
  <si>
    <t>Receivables Securitization Facility | CASHMAX secured borrowing facility</t>
  </si>
  <si>
    <t>Debt - Principal Payments (Details) - USD ($)</t>
  </si>
  <si>
    <t>Debt Instrument [Line Items]</t>
  </si>
  <si>
    <t>Less Than 1 Year</t>
  </si>
  <si>
    <t>1 - 3 Years</t>
  </si>
  <si>
    <t>3 - 5 Years</t>
  </si>
  <si>
    <t>More Than 5 Years</t>
  </si>
  <si>
    <t>Debt - Interest Expense (Details) - Senior Notes - USD ($) $ in Thousands</t>
  </si>
  <si>
    <t>Contractual interest expense</t>
  </si>
  <si>
    <t>Total interest expense</t>
  </si>
  <si>
    <t>2025 Convertible Notes</t>
  </si>
  <si>
    <t>Debt - Additional Information (Details) $ / shares in Units, shares in Millions</t>
  </si>
  <si>
    <t>May 14, 2018USD ($)day$ / shares</t>
  </si>
  <si>
    <t>Jul. 31, 2017USD ($)$ / shares</t>
  </si>
  <si>
    <t>Jul. 31, 2014USD ($)</t>
  </si>
  <si>
    <t>Jun. 30, 2014USD ($)</t>
  </si>
  <si>
    <t>Dec. 31, 2019USD ($)$ / sharesshares</t>
  </si>
  <si>
    <t>Sep. 30, 2019USD ($)$ / sharesshares</t>
  </si>
  <si>
    <t>Jun. 15, 2019USD ($)</t>
  </si>
  <si>
    <t>Dec. 31, 2018USD ($)</t>
  </si>
  <si>
    <t>Nov. 30, 2018CAD ($)</t>
  </si>
  <si>
    <t>Principal amount</t>
  </si>
  <si>
    <t>Share price (in dollars per share) | $ / shares</t>
  </si>
  <si>
    <t>Carrying amount</t>
  </si>
  <si>
    <t>Amount outstanding</t>
  </si>
  <si>
    <t>If-converted value in excess of principal amount</t>
  </si>
  <si>
    <t>Effective interest rate</t>
  </si>
  <si>
    <t>9.00%</t>
  </si>
  <si>
    <t>Convertible senior notes issued and settled</t>
  </si>
  <si>
    <t>8.00%</t>
  </si>
  <si>
    <t>Convertible senior notes repurchased and retired</t>
  </si>
  <si>
    <t>Remaining aggregate principal amount repurchased</t>
  </si>
  <si>
    <t>Common Stock Class A Non-voting | 2024 Convertible Notes</t>
  </si>
  <si>
    <t>Conversion rate per $1,000 principal amount</t>
  </si>
  <si>
    <t>Conversion price, per share (in dollars per share) | $ / shares</t>
  </si>
  <si>
    <t>Additional Paid-in Capital | 2024 Convertible Notes</t>
  </si>
  <si>
    <t>Semi-annual stated rate</t>
  </si>
  <si>
    <t>Equity component of debt</t>
  </si>
  <si>
    <t>Debt Conversion, Condition One | Senior Notes | 2025 Convertible Notes</t>
  </si>
  <si>
    <t>Trading days threshold | day</t>
  </si>
  <si>
    <t>Consecutive trading day threshold | day</t>
  </si>
  <si>
    <t>Net-share-settled Warrants | Common Stock Class A Non-voting</t>
  </si>
  <si>
    <t>Number of securities called (shares) | shares</t>
  </si>
  <si>
    <t>Strike price for warrants (in dollars per share) | $ / shares</t>
  </si>
  <si>
    <t>Class of Warrant or Right, Outstanding | shares</t>
  </si>
  <si>
    <t>Variable Interest Entity, Primary Beneficiary | Receivables Securitization Facility | CASHMAX secured borrowing facility</t>
  </si>
  <si>
    <t>Maximum borrowing amount</t>
  </si>
  <si>
    <t>Common Stock and Stock Compensation (Details)</t>
  </si>
  <si>
    <t>Dec. 31, 2019USD ($)$ / shares</t>
  </si>
  <si>
    <t>Dec. 31, 2019USD ($)director$ / sharesshares</t>
  </si>
  <si>
    <t>May 01, 2010shares</t>
  </si>
  <si>
    <t>Share-based Compensation Arrangement by Share-based Payment Award [Line Items]</t>
  </si>
  <si>
    <t>Stock repurchase program, period</t>
  </si>
  <si>
    <t>Common stock repurchased and retired | $</t>
  </si>
  <si>
    <t>Stock repurchase program, amount authorized | $</t>
  </si>
  <si>
    <t>Common stock repurchased and retired (in shares) | shares</t>
  </si>
  <si>
    <t>Long-Term Incentive Plan 2010 | Common Stock Class A Non-voting</t>
  </si>
  <si>
    <t>Number of shares authorized | shares</t>
  </si>
  <si>
    <t>Non-employee Directors | Long-Term Incentive Plan 2010</t>
  </si>
  <si>
    <t>Number of directors | director</t>
  </si>
  <si>
    <t>Non-employee Directors | Long-Term Incentive Plan 2010 | Restricted stock</t>
  </si>
  <si>
    <t>Options granted in period (in shares) | shares</t>
  </si>
  <si>
    <t>Contingencies (Details) - In re EZCORP, Inc. Securities Litigation $ in Millions</t>
  </si>
  <si>
    <t>2 Months Ended</t>
  </si>
  <si>
    <t>Aug. 31, 2015lawsuit</t>
  </si>
  <si>
    <t>May 30, 2019USD ($)</t>
  </si>
  <si>
    <t>Loss Contingencies [Line Items]</t>
  </si>
  <si>
    <t>Number of lawsuits consolidated | lawsuit</t>
  </si>
  <si>
    <t>Pending Court Approval</t>
  </si>
  <si>
    <t>Proposed settlement | $</t>
  </si>
  <si>
    <t>Segment Information (Details) - USD ($) $ in Thousands</t>
  </si>
  <si>
    <t>Segment and corporate expenses (income):</t>
  </si>
  <si>
    <t>Segments</t>
  </si>
  <si>
    <t>Segments | U.S. Pawn</t>
  </si>
  <si>
    <t>Segments | Latin America Pawn</t>
  </si>
  <si>
    <t>Segments | Lana</t>
  </si>
  <si>
    <t>Segments | Other International</t>
  </si>
  <si>
    <t>Corporate Items</t>
  </si>
  <si>
    <t>Merchandise | Segments</t>
  </si>
  <si>
    <t>Merchandise | Segments | U.S. Pawn</t>
  </si>
  <si>
    <t>Merchandise | Segments | Latin America Pawn</t>
  </si>
  <si>
    <t>Merchandise | Segments | Lana</t>
  </si>
  <si>
    <t>Merchandise | Segments | Other International</t>
  </si>
  <si>
    <t>Merchandise | Corporate Items</t>
  </si>
  <si>
    <t>Jewelry scrapping | Segments</t>
  </si>
  <si>
    <t>Jewelry scrapping | Segments | U.S. Pawn</t>
  </si>
  <si>
    <t>Jewelry scrapping | Segments | Latin America Pawn</t>
  </si>
  <si>
    <t>Jewelry scrapping | Segments | Lana</t>
  </si>
  <si>
    <t>Jewelry scrapping | Segments | Other International</t>
  </si>
  <si>
    <t>Jewelry scrapping | Corporate Items</t>
  </si>
  <si>
    <t>Pawn service charges | Segments</t>
  </si>
  <si>
    <t>Pawn service charges | Segments | U.S. Pawn</t>
  </si>
  <si>
    <t>Pawn service charges | Segments | Latin America Pawn</t>
  </si>
  <si>
    <t>Pawn service charges | Segments | Lana</t>
  </si>
  <si>
    <t>Pawn service charges | Segments | Other International</t>
  </si>
  <si>
    <t>Pawn service charges | Corporate Items</t>
  </si>
  <si>
    <t>Other | Segments</t>
  </si>
  <si>
    <t>Other | Segments | U.S. Pawn</t>
  </si>
  <si>
    <t>Other | Segments | Latin America Pawn</t>
  </si>
  <si>
    <t>Other | Segments | Lana</t>
  </si>
  <si>
    <t>Other | Segments | Other International</t>
  </si>
  <si>
    <t>Other | Corporate Items</t>
  </si>
  <si>
    <t>Supplemental Consolidated Financial Information (Details) - USD ($) $ in Thousands</t>
  </si>
  <si>
    <t>Sep. 30, 2018</t>
  </si>
  <si>
    <t>Restricted cash</t>
  </si>
  <si>
    <t>Cash and cash equivalents and restricted cash</t>
  </si>
  <si>
    <t>Gross pawn service charges receivable</t>
  </si>
  <si>
    <t>Allowance for uncollectible pawn service charges receivable</t>
  </si>
  <si>
    <t>Gross inventory</t>
  </si>
  <si>
    <t>Inventory reserves</t>
  </si>
  <si>
    <t>Prepaid expenses and other</t>
  </si>
  <si>
    <t>Accounts receivable and other</t>
  </si>
  <si>
    <t>Income taxes receivable</t>
  </si>
  <si>
    <t>2019 Convertible Notes Hedges</t>
  </si>
  <si>
    <t>Property and equipment, gross</t>
  </si>
  <si>
    <t>Accumulated depreciation</t>
  </si>
  <si>
    <t>Accounts payable</t>
  </si>
  <si>
    <t>Accrued expenses and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5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row>
    <row r="35" spans="1:3">
      <c r="A35" s="3" t="s">
        <v>4</v>
      </c>
    </row>
    <row r="36" spans="1:3">
      <c r="A36" s="4" t="s">
        <v>61</v>
      </c>
      <c r="C36" s="5" t="n">
        <v>52651188</v>
      </c>
    </row>
    <row r="37" spans="1:3">
      <c r="A37" s="4" t="s">
        <v>62</v>
      </c>
    </row>
    <row r="38" spans="1:3">
      <c r="A38" s="3" t="s">
        <v>4</v>
      </c>
    </row>
    <row r="39" spans="1:3">
      <c r="A39" s="4" t="s">
        <v>63</v>
      </c>
      <c r="B39" s="4" t="s">
        <v>64</v>
      </c>
    </row>
    <row r="40" spans="1:3">
      <c r="A40" s="4" t="s">
        <v>61</v>
      </c>
      <c r="C40" s="5"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5</v>
      </c>
      <c r="B1" s="2" t="s">
        <v>2</v>
      </c>
      <c r="C1" s="2" t="s">
        <v>66</v>
      </c>
      <c r="D1" s="2" t="s">
        <v>67</v>
      </c>
    </row>
    <row r="2" spans="1:4">
      <c r="A2" s="3" t="s">
        <v>68</v>
      </c>
    </row>
    <row r="3" spans="1:4">
      <c r="A3" s="4" t="s">
        <v>69</v>
      </c>
      <c r="B3" s="6" t="n">
        <v>143141</v>
      </c>
      <c r="C3" s="6" t="n">
        <v>157567</v>
      </c>
      <c r="D3" s="6" t="n">
        <v>297031</v>
      </c>
    </row>
    <row r="4" spans="1:4">
      <c r="A4" s="4" t="s">
        <v>70</v>
      </c>
      <c r="B4" s="5" t="n">
        <v>195586</v>
      </c>
      <c r="C4" s="5" t="n">
        <v>199058</v>
      </c>
      <c r="D4" s="5" t="n">
        <v>193984</v>
      </c>
    </row>
    <row r="5" spans="1:4">
      <c r="A5" s="4" t="s">
        <v>71</v>
      </c>
      <c r="B5" s="5" t="n">
        <v>32250</v>
      </c>
      <c r="C5" s="5" t="n">
        <v>31802</v>
      </c>
      <c r="D5" s="5" t="n">
        <v>31558</v>
      </c>
    </row>
    <row r="6" spans="1:4">
      <c r="A6" s="4" t="s">
        <v>72</v>
      </c>
      <c r="B6" s="5" t="n">
        <v>187369</v>
      </c>
      <c r="C6" s="5" t="n">
        <v>179355</v>
      </c>
      <c r="D6" s="5" t="n">
        <v>175422</v>
      </c>
    </row>
    <row r="7" spans="1:4">
      <c r="A7" s="4" t="s">
        <v>73</v>
      </c>
      <c r="B7" s="5" t="n">
        <v>7450</v>
      </c>
      <c r="C7" s="5" t="n">
        <v>7182</v>
      </c>
      <c r="D7" s="5" t="n">
        <v>26711</v>
      </c>
    </row>
    <row r="8" spans="1:4">
      <c r="A8" s="4" t="s">
        <v>74</v>
      </c>
      <c r="B8" s="5" t="n">
        <v>36142</v>
      </c>
      <c r="C8" s="5" t="n">
        <v>30796</v>
      </c>
      <c r="D8" s="5" t="n">
        <v>31483</v>
      </c>
    </row>
    <row r="9" spans="1:4">
      <c r="A9" s="4" t="s">
        <v>75</v>
      </c>
      <c r="B9" s="5" t="n">
        <v>601938</v>
      </c>
      <c r="C9" s="5" t="n">
        <v>605760</v>
      </c>
      <c r="D9" s="5" t="n">
        <v>756189</v>
      </c>
    </row>
    <row r="10" spans="1:4">
      <c r="A10" s="4" t="s">
        <v>76</v>
      </c>
      <c r="B10" s="5" t="n">
        <v>29272</v>
      </c>
      <c r="C10" s="5" t="n">
        <v>34516</v>
      </c>
      <c r="D10" s="5" t="n">
        <v>35511</v>
      </c>
    </row>
    <row r="11" spans="1:4">
      <c r="A11" s="4" t="s">
        <v>77</v>
      </c>
      <c r="B11" s="5" t="n">
        <v>65246</v>
      </c>
      <c r="C11" s="5" t="n">
        <v>67357</v>
      </c>
      <c r="D11" s="5" t="n">
        <v>69770</v>
      </c>
    </row>
    <row r="12" spans="1:4">
      <c r="A12" s="4" t="s">
        <v>78</v>
      </c>
      <c r="B12" s="5" t="n">
        <v>225950</v>
      </c>
    </row>
    <row r="13" spans="1:4">
      <c r="A13" s="4" t="s">
        <v>79</v>
      </c>
      <c r="B13" s="5" t="n">
        <v>301282</v>
      </c>
      <c r="C13" s="5" t="n">
        <v>300527</v>
      </c>
      <c r="D13" s="5" t="n">
        <v>296638</v>
      </c>
    </row>
    <row r="14" spans="1:4">
      <c r="A14" s="4" t="s">
        <v>80</v>
      </c>
      <c r="B14" s="5" t="n">
        <v>68995</v>
      </c>
      <c r="C14" s="5" t="n">
        <v>68044</v>
      </c>
      <c r="D14" s="5" t="n">
        <v>55956</v>
      </c>
    </row>
    <row r="15" spans="1:4">
      <c r="A15" s="4" t="s">
        <v>73</v>
      </c>
      <c r="B15" s="5" t="n">
        <v>1124</v>
      </c>
      <c r="C15" s="5" t="n">
        <v>1117</v>
      </c>
      <c r="D15" s="5" t="n">
        <v>4599</v>
      </c>
    </row>
    <row r="16" spans="1:4">
      <c r="A16" s="4" t="s">
        <v>81</v>
      </c>
      <c r="B16" s="5" t="n">
        <v>2123</v>
      </c>
      <c r="C16" s="5" t="n">
        <v>1998</v>
      </c>
      <c r="D16" s="5" t="n">
        <v>10104</v>
      </c>
    </row>
    <row r="17" spans="1:4">
      <c r="A17" s="4" t="s">
        <v>82</v>
      </c>
      <c r="B17" s="5" t="n">
        <v>5012</v>
      </c>
      <c r="C17" s="5" t="n">
        <v>4383</v>
      </c>
      <c r="D17" s="5" t="n">
        <v>4442</v>
      </c>
    </row>
    <row r="18" spans="1:4">
      <c r="A18" s="4" t="s">
        <v>83</v>
      </c>
      <c r="B18" s="5" t="n">
        <v>1300942</v>
      </c>
      <c r="C18" s="5" t="n">
        <v>1083702</v>
      </c>
      <c r="D18" s="5" t="n">
        <v>1233209</v>
      </c>
    </row>
    <row r="19" spans="1:4">
      <c r="A19" s="3" t="s">
        <v>84</v>
      </c>
    </row>
    <row r="20" spans="1:4">
      <c r="A20" s="4" t="s">
        <v>85</v>
      </c>
      <c r="B20" s="5" t="n">
        <v>215</v>
      </c>
      <c r="C20" s="5" t="n">
        <v>214</v>
      </c>
      <c r="D20" s="5" t="n">
        <v>190238</v>
      </c>
    </row>
    <row r="21" spans="1:4">
      <c r="A21" s="4" t="s">
        <v>86</v>
      </c>
      <c r="B21" s="5" t="n">
        <v>51621</v>
      </c>
      <c r="C21" s="5" t="n">
        <v>77957</v>
      </c>
      <c r="D21" s="5" t="n">
        <v>57380</v>
      </c>
    </row>
    <row r="22" spans="1:4">
      <c r="A22" s="4" t="s">
        <v>87</v>
      </c>
      <c r="B22" s="5" t="n">
        <v>12548</v>
      </c>
      <c r="C22" s="5" t="n">
        <v>12915</v>
      </c>
      <c r="D22" s="5" t="n">
        <v>11747</v>
      </c>
    </row>
    <row r="23" spans="1:4">
      <c r="A23" s="4" t="s">
        <v>88</v>
      </c>
      <c r="B23" s="5" t="n">
        <v>48052</v>
      </c>
    </row>
    <row r="24" spans="1:4">
      <c r="A24" s="4" t="s">
        <v>89</v>
      </c>
      <c r="B24" s="5" t="n">
        <v>112436</v>
      </c>
      <c r="C24" s="5" t="n">
        <v>91086</v>
      </c>
      <c r="D24" s="5" t="n">
        <v>259365</v>
      </c>
    </row>
    <row r="25" spans="1:4">
      <c r="A25" s="4" t="s">
        <v>90</v>
      </c>
      <c r="B25" s="5" t="n">
        <v>241209</v>
      </c>
      <c r="C25" s="5" t="n">
        <v>238380</v>
      </c>
      <c r="D25" s="5" t="n">
        <v>229928</v>
      </c>
    </row>
    <row r="26" spans="1:4">
      <c r="A26" s="4" t="s">
        <v>91</v>
      </c>
      <c r="B26" s="5" t="n">
        <v>2119</v>
      </c>
      <c r="C26" s="5" t="n">
        <v>1985</v>
      </c>
      <c r="D26" s="5" t="n">
        <v>9617</v>
      </c>
    </row>
    <row r="27" spans="1:4">
      <c r="A27" s="4" t="s">
        <v>88</v>
      </c>
      <c r="B27" s="5" t="n">
        <v>186352</v>
      </c>
    </row>
    <row r="28" spans="1:4">
      <c r="A28" s="4" t="s">
        <v>92</v>
      </c>
      <c r="B28" s="5" t="n">
        <v>7226</v>
      </c>
      <c r="C28" s="5" t="n">
        <v>7302</v>
      </c>
      <c r="D28" s="5" t="n">
        <v>6150</v>
      </c>
    </row>
    <row r="29" spans="1:4">
      <c r="A29" s="4" t="s">
        <v>93</v>
      </c>
      <c r="B29" s="5" t="n">
        <v>549342</v>
      </c>
      <c r="C29" s="5" t="n">
        <v>338753</v>
      </c>
      <c r="D29" s="5" t="n">
        <v>505060</v>
      </c>
    </row>
    <row r="30" spans="1:4">
      <c r="A30" s="4" t="s">
        <v>94</v>
      </c>
      <c r="B30" s="4" t="s">
        <v>64</v>
      </c>
      <c r="C30" s="4" t="s">
        <v>64</v>
      </c>
      <c r="D30" s="4" t="s">
        <v>64</v>
      </c>
    </row>
    <row r="31" spans="1:4">
      <c r="A31" s="3" t="s">
        <v>95</v>
      </c>
    </row>
    <row r="32" spans="1:4">
      <c r="A32" s="4" t="s">
        <v>96</v>
      </c>
      <c r="B32" s="5" t="n">
        <v>407440</v>
      </c>
      <c r="C32" s="5" t="n">
        <v>407628</v>
      </c>
      <c r="D32" s="5" t="n">
        <v>400081</v>
      </c>
    </row>
    <row r="33" spans="1:4">
      <c r="A33" s="4" t="s">
        <v>97</v>
      </c>
      <c r="B33" s="5" t="n">
        <v>389928</v>
      </c>
      <c r="C33" s="5" t="n">
        <v>389163</v>
      </c>
      <c r="D33" s="5" t="n">
        <v>383256</v>
      </c>
    </row>
    <row r="34" spans="1:4">
      <c r="A34" s="4" t="s">
        <v>98</v>
      </c>
      <c r="B34" s="5" t="n">
        <v>-46327</v>
      </c>
      <c r="C34" s="5" t="n">
        <v>-52398</v>
      </c>
      <c r="D34" s="5" t="n">
        <v>-48739</v>
      </c>
    </row>
    <row r="35" spans="1:4">
      <c r="A35" s="4" t="s">
        <v>99</v>
      </c>
      <c r="B35" s="5" t="n">
        <v>751600</v>
      </c>
      <c r="C35" s="5" t="n">
        <v>744949</v>
      </c>
      <c r="D35" s="5" t="n">
        <v>735152</v>
      </c>
    </row>
    <row r="36" spans="1:4">
      <c r="A36" s="4" t="s">
        <v>100</v>
      </c>
      <c r="B36" s="5" t="n">
        <v>0</v>
      </c>
      <c r="C36" s="5" t="n">
        <v>0</v>
      </c>
      <c r="D36" s="5" t="n">
        <v>-7003</v>
      </c>
    </row>
    <row r="37" spans="1:4">
      <c r="A37" s="4" t="s">
        <v>101</v>
      </c>
      <c r="B37" s="5" t="n">
        <v>751600</v>
      </c>
      <c r="C37" s="5" t="n">
        <v>744949</v>
      </c>
      <c r="D37" s="5" t="n">
        <v>728149</v>
      </c>
    </row>
    <row r="38" spans="1:4">
      <c r="A38" s="4" t="s">
        <v>102</v>
      </c>
      <c r="B38" s="5" t="n">
        <v>1300942</v>
      </c>
      <c r="C38" s="5" t="n">
        <v>1083702</v>
      </c>
      <c r="D38" s="5" t="n">
        <v>1233209</v>
      </c>
    </row>
    <row r="39" spans="1:4">
      <c r="A39" s="4" t="s">
        <v>60</v>
      </c>
    </row>
    <row r="40" spans="1:4">
      <c r="A40" s="3" t="s">
        <v>95</v>
      </c>
    </row>
    <row r="41" spans="1:4">
      <c r="A41" s="4" t="s">
        <v>103</v>
      </c>
      <c r="B41" s="5" t="n">
        <v>529</v>
      </c>
      <c r="C41" s="5" t="n">
        <v>526</v>
      </c>
      <c r="D41" s="5" t="n">
        <v>524</v>
      </c>
    </row>
    <row r="42" spans="1:4">
      <c r="A42" s="4" t="s">
        <v>62</v>
      </c>
    </row>
    <row r="43" spans="1:4">
      <c r="A43" s="3" t="s">
        <v>95</v>
      </c>
    </row>
    <row r="44" spans="1:4">
      <c r="A44" s="4" t="s">
        <v>103</v>
      </c>
      <c r="B44" s="6" t="n">
        <v>30</v>
      </c>
      <c r="C44" s="6" t="n">
        <v>30</v>
      </c>
      <c r="D44"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2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27</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3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4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1</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38"/>
    <col customWidth="1" max="2" min="2" width="26"/>
    <col customWidth="1" max="3" min="3" width="26"/>
    <col customWidth="1" max="4" min="4" width="21"/>
    <col customWidth="1" max="5" min="5" width="21"/>
  </cols>
  <sheetData>
    <row r="1" spans="1:5">
      <c r="A1" s="1" t="s">
        <v>292</v>
      </c>
      <c r="B1" s="2" t="s">
        <v>293</v>
      </c>
    </row>
    <row r="2" spans="1:5">
      <c r="B2" s="2" t="s">
        <v>294</v>
      </c>
      <c r="C2" s="2" t="s">
        <v>295</v>
      </c>
      <c r="D2" s="2" t="s">
        <v>296</v>
      </c>
      <c r="E2" s="2" t="s">
        <v>297</v>
      </c>
    </row>
    <row r="3" spans="1:5">
      <c r="A3" s="3" t="s">
        <v>298</v>
      </c>
    </row>
    <row r="4" spans="1:5">
      <c r="A4" s="4" t="s">
        <v>79</v>
      </c>
      <c r="C4" s="6" t="n">
        <v>296638</v>
      </c>
      <c r="D4" s="6" t="n">
        <v>301282</v>
      </c>
      <c r="E4" s="6" t="n">
        <v>300527</v>
      </c>
    </row>
    <row r="5" spans="1:5">
      <c r="A5" s="4" t="s">
        <v>299</v>
      </c>
    </row>
    <row r="6" spans="1:5">
      <c r="A6" s="3" t="s">
        <v>298</v>
      </c>
    </row>
    <row r="7" spans="1:5">
      <c r="A7" s="4" t="s">
        <v>300</v>
      </c>
      <c r="B7" s="5" t="n">
        <v>7</v>
      </c>
    </row>
    <row r="8" spans="1:5">
      <c r="A8" s="4" t="s">
        <v>301</v>
      </c>
      <c r="B8" s="6" t="n">
        <v>7000</v>
      </c>
    </row>
    <row r="9" spans="1:5">
      <c r="A9" s="4" t="s">
        <v>79</v>
      </c>
      <c r="B9" s="6" t="n">
        <v>3900</v>
      </c>
    </row>
    <row r="10" spans="1:5">
      <c r="A10" s="4" t="s">
        <v>302</v>
      </c>
    </row>
    <row r="11" spans="1:5">
      <c r="A11" s="3" t="s">
        <v>298</v>
      </c>
    </row>
    <row r="12" spans="1:5">
      <c r="A12" s="4" t="s">
        <v>300</v>
      </c>
      <c r="C12" s="5" t="n">
        <v>5</v>
      </c>
    </row>
    <row r="13" spans="1:5">
      <c r="A13" s="4" t="s">
        <v>301</v>
      </c>
      <c r="C13" s="6" t="n">
        <v>300</v>
      </c>
    </row>
    <row r="14" spans="1:5">
      <c r="A14" s="4" t="s">
        <v>79</v>
      </c>
      <c r="C14" s="6" t="n">
        <v>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7</v>
      </c>
    </row>
    <row r="3" spans="1:3">
      <c r="A3" s="3" t="s">
        <v>220</v>
      </c>
    </row>
    <row r="4" spans="1:3">
      <c r="A4" s="4" t="s">
        <v>304</v>
      </c>
      <c r="B4" s="6" t="n">
        <v>1265</v>
      </c>
      <c r="C4" s="6" t="n">
        <v>-3183</v>
      </c>
    </row>
    <row r="5" spans="1:3">
      <c r="A5" s="4" t="s">
        <v>128</v>
      </c>
      <c r="B5" s="5" t="n">
        <v>-27</v>
      </c>
      <c r="C5" s="5" t="n">
        <v>-183</v>
      </c>
    </row>
    <row r="6" spans="1:3">
      <c r="A6" s="4" t="s">
        <v>131</v>
      </c>
      <c r="B6" s="6" t="n">
        <v>1238</v>
      </c>
      <c r="C6" s="6" t="n">
        <v>-3366</v>
      </c>
    </row>
    <row r="7" spans="1:3">
      <c r="A7" s="4" t="s">
        <v>305</v>
      </c>
      <c r="B7" s="5" t="n">
        <v>55666</v>
      </c>
      <c r="C7" s="5" t="n">
        <v>55032</v>
      </c>
    </row>
    <row r="8" spans="1:3">
      <c r="A8" s="4" t="s">
        <v>306</v>
      </c>
      <c r="B8" s="5" t="n">
        <v>21</v>
      </c>
      <c r="C8" s="5" t="n">
        <v>0</v>
      </c>
    </row>
    <row r="9" spans="1:3">
      <c r="A9" s="4" t="s">
        <v>307</v>
      </c>
      <c r="B9" s="5" t="n">
        <v>55687</v>
      </c>
      <c r="C9" s="5" t="n">
        <v>55032</v>
      </c>
    </row>
    <row r="10" spans="1:3">
      <c r="A10" s="3" t="s">
        <v>308</v>
      </c>
    </row>
    <row r="11" spans="1:3">
      <c r="A11" s="4" t="s">
        <v>309</v>
      </c>
      <c r="B11" s="7" t="n">
        <v>0.02</v>
      </c>
      <c r="C11" s="7" t="n">
        <v>-0.06</v>
      </c>
    </row>
    <row r="12" spans="1:3">
      <c r="A12" s="4" t="s">
        <v>310</v>
      </c>
      <c r="B12" s="5" t="n">
        <v>0</v>
      </c>
      <c r="C12" s="5" t="n">
        <v>0</v>
      </c>
    </row>
    <row r="13" spans="1:3">
      <c r="A13" s="4" t="s">
        <v>311</v>
      </c>
      <c r="B13" s="9" t="n">
        <v>0.02</v>
      </c>
      <c r="C13" s="9" t="n">
        <v>-0.06</v>
      </c>
    </row>
    <row r="14" spans="1:3">
      <c r="A14" s="3" t="s">
        <v>312</v>
      </c>
    </row>
    <row r="15" spans="1:3">
      <c r="A15" s="4" t="s">
        <v>309</v>
      </c>
      <c r="B15" s="9" t="n">
        <v>0.02</v>
      </c>
      <c r="C15" s="9" t="n">
        <v>-0.06</v>
      </c>
    </row>
    <row r="16" spans="1:3">
      <c r="A16" s="4" t="s">
        <v>310</v>
      </c>
      <c r="B16" s="5" t="n">
        <v>0</v>
      </c>
      <c r="C16" s="5" t="n">
        <v>0</v>
      </c>
    </row>
    <row r="17" spans="1:3">
      <c r="A17" s="4" t="s">
        <v>313</v>
      </c>
      <c r="B17" s="7" t="n">
        <v>0.02</v>
      </c>
      <c r="C17" s="7" t="n">
        <v>-0.06</v>
      </c>
    </row>
    <row r="18" spans="1:3">
      <c r="A18" s="4" t="s">
        <v>314</v>
      </c>
      <c r="B18" s="5" t="n">
        <v>2216</v>
      </c>
      <c r="C18" s="5" t="n">
        <v>26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04</v>
      </c>
      <c r="B1" s="2" t="s">
        <v>2</v>
      </c>
      <c r="C1" s="2" t="s">
        <v>66</v>
      </c>
      <c r="D1" s="2" t="s">
        <v>67</v>
      </c>
    </row>
    <row r="2" spans="1:4">
      <c r="A2" s="4" t="s">
        <v>60</v>
      </c>
    </row>
    <row r="3" spans="1:4">
      <c r="A3" s="4" t="s">
        <v>105</v>
      </c>
      <c r="B3" s="7" t="n">
        <v>0.01</v>
      </c>
      <c r="C3" s="7" t="n">
        <v>0.01</v>
      </c>
      <c r="D3" s="8" t="n">
        <v>0.01</v>
      </c>
    </row>
    <row r="4" spans="1:4">
      <c r="A4" s="4" t="s">
        <v>106</v>
      </c>
      <c r="B4" s="5" t="n">
        <v>100000000</v>
      </c>
      <c r="C4" s="5" t="n">
        <v>100000000</v>
      </c>
      <c r="D4" s="5" t="n">
        <v>100000000</v>
      </c>
    </row>
    <row r="5" spans="1:4">
      <c r="A5" s="4" t="s">
        <v>107</v>
      </c>
      <c r="B5" s="5" t="n">
        <v>52886122</v>
      </c>
      <c r="C5" s="5" t="n">
        <v>52565064</v>
      </c>
      <c r="D5" s="5" t="n">
        <v>52475070</v>
      </c>
    </row>
    <row r="6" spans="1:4">
      <c r="A6" s="4" t="s">
        <v>108</v>
      </c>
      <c r="B6" s="5" t="n">
        <v>52886122</v>
      </c>
      <c r="C6" s="5" t="n">
        <v>52565064</v>
      </c>
      <c r="D6" s="5" t="n">
        <v>52475070</v>
      </c>
    </row>
    <row r="7" spans="1:4">
      <c r="A7" s="4" t="s">
        <v>62</v>
      </c>
    </row>
    <row r="8" spans="1:4">
      <c r="A8" s="4" t="s">
        <v>105</v>
      </c>
      <c r="B8" s="7" t="n">
        <v>0.01</v>
      </c>
      <c r="C8" s="7" t="n">
        <v>0.01</v>
      </c>
      <c r="D8" s="8" t="n">
        <v>0.01</v>
      </c>
    </row>
    <row r="9" spans="1:4">
      <c r="A9" s="4" t="s">
        <v>106</v>
      </c>
      <c r="B9" s="5" t="n">
        <v>3000000</v>
      </c>
      <c r="C9" s="5" t="n">
        <v>3000000</v>
      </c>
      <c r="D9" s="5" t="n">
        <v>3000000</v>
      </c>
    </row>
    <row r="10" spans="1:4">
      <c r="A10" s="4" t="s">
        <v>107</v>
      </c>
      <c r="B10" s="5" t="n">
        <v>2970171</v>
      </c>
      <c r="C10" s="5" t="n">
        <v>2970171</v>
      </c>
      <c r="D10" s="5" t="n">
        <v>2970171</v>
      </c>
    </row>
    <row r="11" spans="1:4">
      <c r="A11" s="4" t="s">
        <v>108</v>
      </c>
      <c r="B11" s="5" t="n">
        <v>2970171</v>
      </c>
      <c r="C11" s="5" t="n">
        <v>2970171</v>
      </c>
      <c r="D11" s="5"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15</v>
      </c>
      <c r="B1" s="2" t="s">
        <v>293</v>
      </c>
    </row>
    <row r="2" spans="1:3">
      <c r="B2" s="2" t="s">
        <v>316</v>
      </c>
      <c r="C2" s="2" t="s">
        <v>2</v>
      </c>
    </row>
    <row r="3" spans="1:3">
      <c r="A3" s="3" t="s">
        <v>317</v>
      </c>
    </row>
    <row r="4" spans="1:3">
      <c r="A4" s="4" t="s">
        <v>318</v>
      </c>
      <c r="C4" s="4" t="s">
        <v>319</v>
      </c>
    </row>
    <row r="5" spans="1:3">
      <c r="A5" s="4" t="s">
        <v>320</v>
      </c>
      <c r="C5" s="4" t="s">
        <v>321</v>
      </c>
    </row>
    <row r="6" spans="1:3">
      <c r="A6" s="4" t="s">
        <v>322</v>
      </c>
    </row>
    <row r="7" spans="1:3">
      <c r="A7" s="3" t="s">
        <v>317</v>
      </c>
    </row>
    <row r="8" spans="1:3">
      <c r="A8" s="4" t="s">
        <v>323</v>
      </c>
      <c r="C8" s="4" t="s">
        <v>324</v>
      </c>
    </row>
    <row r="9" spans="1:3">
      <c r="A9" s="4" t="s">
        <v>325</v>
      </c>
      <c r="C9" s="4" t="s">
        <v>324</v>
      </c>
    </row>
    <row r="10" spans="1:3">
      <c r="A10" s="4" t="s">
        <v>326</v>
      </c>
    </row>
    <row r="11" spans="1:3">
      <c r="A11" s="3" t="s">
        <v>317</v>
      </c>
    </row>
    <row r="12" spans="1:3">
      <c r="A12" s="4" t="s">
        <v>323</v>
      </c>
      <c r="C12" s="4" t="s">
        <v>327</v>
      </c>
    </row>
    <row r="13" spans="1:3">
      <c r="A13" s="4" t="s">
        <v>325</v>
      </c>
      <c r="C13" s="4" t="s">
        <v>328</v>
      </c>
    </row>
    <row r="14" spans="1:3">
      <c r="A14" s="4" t="s">
        <v>329</v>
      </c>
    </row>
    <row r="15" spans="1:3">
      <c r="A15" s="3" t="s">
        <v>317</v>
      </c>
    </row>
    <row r="16" spans="1:3">
      <c r="A16" s="4" t="s">
        <v>330</v>
      </c>
      <c r="B16" s="5" t="n">
        <v>2</v>
      </c>
    </row>
    <row r="17" spans="1:3">
      <c r="A17" s="4" t="s">
        <v>325</v>
      </c>
      <c r="B1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1</v>
      </c>
      <c r="B1" s="2" t="s">
        <v>2</v>
      </c>
      <c r="C1" s="2" t="s">
        <v>332</v>
      </c>
    </row>
    <row r="2" spans="1:3">
      <c r="A2" s="3" t="s">
        <v>224</v>
      </c>
    </row>
    <row r="3" spans="1:3">
      <c r="A3" s="4" t="s">
        <v>333</v>
      </c>
      <c r="B3" s="6" t="n">
        <v>225950</v>
      </c>
      <c r="C3" s="6" t="n">
        <v>246028</v>
      </c>
    </row>
    <row r="4" spans="1:3">
      <c r="A4" s="4" t="s">
        <v>334</v>
      </c>
      <c r="C4" s="5" t="n">
        <v>-8479</v>
      </c>
    </row>
    <row r="5" spans="1:3">
      <c r="A5" s="4" t="s">
        <v>335</v>
      </c>
      <c r="C5" s="5" t="n">
        <v>237549</v>
      </c>
    </row>
    <row r="6" spans="1:3">
      <c r="A6" s="4" t="s">
        <v>336</v>
      </c>
      <c r="B6" s="5" t="n">
        <v>48052</v>
      </c>
      <c r="C6" s="5" t="n">
        <v>45272</v>
      </c>
    </row>
    <row r="7" spans="1:3">
      <c r="A7" s="4" t="s">
        <v>337</v>
      </c>
      <c r="B7" s="5" t="n">
        <v>186352</v>
      </c>
      <c r="C7" s="5" t="n">
        <v>200756</v>
      </c>
    </row>
    <row r="8" spans="1:3">
      <c r="A8" s="4" t="s">
        <v>338</v>
      </c>
      <c r="B8" s="6" t="n">
        <v>234404</v>
      </c>
      <c r="C8" s="6" t="n">
        <v>2460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39</v>
      </c>
      <c r="B1" s="2" t="s">
        <v>1</v>
      </c>
    </row>
    <row r="2" spans="1:2">
      <c r="B2" s="2" t="s">
        <v>296</v>
      </c>
    </row>
    <row r="3" spans="1:2">
      <c r="A3" s="3" t="s">
        <v>224</v>
      </c>
    </row>
    <row r="4" spans="1:2">
      <c r="A4" s="4" t="s">
        <v>340</v>
      </c>
      <c r="B4" s="6" t="n">
        <v>16526</v>
      </c>
    </row>
    <row r="5" spans="1:2">
      <c r="A5" s="4" t="s">
        <v>341</v>
      </c>
      <c r="B5" s="5" t="n">
        <v>2807</v>
      </c>
    </row>
    <row r="6" spans="1:2">
      <c r="A6" s="4" t="s">
        <v>342</v>
      </c>
      <c r="B6" s="6" t="n">
        <v>19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3</v>
      </c>
      <c r="B1" s="2" t="s">
        <v>2</v>
      </c>
      <c r="C1" s="2" t="s">
        <v>332</v>
      </c>
    </row>
    <row r="2" spans="1:3">
      <c r="A2" s="3" t="s">
        <v>224</v>
      </c>
    </row>
    <row r="3" spans="1:3">
      <c r="A3" s="4" t="s">
        <v>344</v>
      </c>
      <c r="B3" s="6" t="n">
        <v>47822</v>
      </c>
    </row>
    <row r="4" spans="1:3">
      <c r="A4" s="4" t="s">
        <v>345</v>
      </c>
      <c r="B4" s="5" t="n">
        <v>58922</v>
      </c>
    </row>
    <row r="5" spans="1:3">
      <c r="A5" s="4" t="s">
        <v>346</v>
      </c>
      <c r="B5" s="5" t="n">
        <v>49943</v>
      </c>
    </row>
    <row r="6" spans="1:3">
      <c r="A6" s="4" t="s">
        <v>347</v>
      </c>
      <c r="B6" s="5" t="n">
        <v>40548</v>
      </c>
    </row>
    <row r="7" spans="1:3">
      <c r="A7" s="4" t="s">
        <v>348</v>
      </c>
      <c r="B7" s="5" t="n">
        <v>31309</v>
      </c>
    </row>
    <row r="8" spans="1:3">
      <c r="A8" s="4" t="s">
        <v>349</v>
      </c>
      <c r="B8" s="5" t="n">
        <v>73695</v>
      </c>
    </row>
    <row r="9" spans="1:3">
      <c r="A9" s="4" t="s">
        <v>350</v>
      </c>
      <c r="B9" s="5" t="n">
        <v>302239</v>
      </c>
    </row>
    <row r="10" spans="1:3">
      <c r="A10" s="4" t="s">
        <v>351</v>
      </c>
      <c r="B10" s="5" t="n">
        <v>-67835</v>
      </c>
    </row>
    <row r="11" spans="1:3">
      <c r="A11" s="4" t="s">
        <v>338</v>
      </c>
      <c r="B11" s="6" t="n">
        <v>234404</v>
      </c>
      <c r="C11" s="6" t="n">
        <v>2460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52</v>
      </c>
      <c r="B1" s="2" t="s">
        <v>297</v>
      </c>
    </row>
    <row r="2" spans="1:2">
      <c r="A2" s="3" t="s">
        <v>224</v>
      </c>
    </row>
    <row r="3" spans="1:2">
      <c r="A3" s="4" t="s">
        <v>57</v>
      </c>
      <c r="B3" s="6" t="n">
        <v>69291</v>
      </c>
    </row>
    <row r="4" spans="1:2">
      <c r="A4" s="4" t="s">
        <v>353</v>
      </c>
      <c r="B4" s="5" t="n">
        <v>60588</v>
      </c>
    </row>
    <row r="5" spans="1:2">
      <c r="A5" s="4" t="s">
        <v>354</v>
      </c>
      <c r="B5" s="5" t="n">
        <v>46720</v>
      </c>
    </row>
    <row r="6" spans="1:2">
      <c r="A6" s="4" t="s">
        <v>355</v>
      </c>
      <c r="B6" s="5" t="n">
        <v>32062</v>
      </c>
    </row>
    <row r="7" spans="1:2">
      <c r="A7" s="4" t="s">
        <v>356</v>
      </c>
      <c r="B7" s="5" t="n">
        <v>19969</v>
      </c>
    </row>
    <row r="8" spans="1:2">
      <c r="A8" s="4" t="s">
        <v>349</v>
      </c>
      <c r="B8" s="5" t="n">
        <v>39256</v>
      </c>
    </row>
    <row r="9" spans="1:2">
      <c r="A9" s="4" t="s">
        <v>357</v>
      </c>
      <c r="B9" s="6" t="n">
        <v>2678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296</v>
      </c>
    </row>
    <row r="3" spans="1:2">
      <c r="A3" s="3" t="s">
        <v>224</v>
      </c>
    </row>
    <row r="4" spans="1:2">
      <c r="A4" s="4" t="s">
        <v>359</v>
      </c>
      <c r="B4" s="6" t="n">
        <v>7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360</v>
      </c>
      <c r="B1" s="2" t="s">
        <v>361</v>
      </c>
      <c r="C1" s="2" t="s">
        <v>362</v>
      </c>
    </row>
    <row r="2" spans="1:3">
      <c r="A2" s="3" t="s">
        <v>363</v>
      </c>
    </row>
    <row r="3" spans="1:3">
      <c r="A3" s="4" t="s">
        <v>364</v>
      </c>
      <c r="C3" s="5" t="n">
        <v>214183714</v>
      </c>
    </row>
    <row r="4" spans="1:3">
      <c r="A4" s="4" t="s">
        <v>365</v>
      </c>
      <c r="C4" s="4" t="s">
        <v>366</v>
      </c>
    </row>
    <row r="5" spans="1:3">
      <c r="A5" s="4" t="s">
        <v>367</v>
      </c>
      <c r="B5" s="10" t="n">
        <v>42.5</v>
      </c>
    </row>
    <row r="6" spans="1:3">
      <c r="A6" s="4" t="s">
        <v>368</v>
      </c>
      <c r="C6" s="10" t="n">
        <v>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370</v>
      </c>
    </row>
    <row r="2" spans="1:3">
      <c r="B2" s="2" t="s">
        <v>371</v>
      </c>
      <c r="C2" s="2" t="s">
        <v>372</v>
      </c>
    </row>
    <row r="3" spans="1:3">
      <c r="A3" s="3" t="s">
        <v>373</v>
      </c>
    </row>
    <row r="4" spans="1:3">
      <c r="A4" s="4" t="s">
        <v>374</v>
      </c>
      <c r="B4" s="6" t="n">
        <v>173826</v>
      </c>
      <c r="C4" s="6" t="n">
        <v>229105</v>
      </c>
    </row>
    <row r="5" spans="1:3">
      <c r="A5" s="4" t="s">
        <v>375</v>
      </c>
      <c r="B5" s="5" t="n">
        <v>152483</v>
      </c>
      <c r="C5" s="5" t="n">
        <v>148195</v>
      </c>
    </row>
    <row r="6" spans="1:3">
      <c r="A6" s="4" t="s">
        <v>83</v>
      </c>
      <c r="B6" s="5" t="n">
        <v>326309</v>
      </c>
      <c r="C6" s="5" t="n">
        <v>377300</v>
      </c>
    </row>
    <row r="7" spans="1:3">
      <c r="A7" s="4" t="s">
        <v>376</v>
      </c>
      <c r="B7" s="5" t="n">
        <v>77434</v>
      </c>
      <c r="C7" s="5" t="n">
        <v>122924</v>
      </c>
    </row>
    <row r="8" spans="1:3">
      <c r="A8" s="4" t="s">
        <v>377</v>
      </c>
      <c r="B8" s="5" t="n">
        <v>26163</v>
      </c>
      <c r="C8" s="5" t="n">
        <v>15449</v>
      </c>
    </row>
    <row r="9" spans="1:3">
      <c r="A9" s="4" t="s">
        <v>378</v>
      </c>
      <c r="B9" s="5" t="n">
        <v>222712</v>
      </c>
      <c r="C9" s="5" t="n">
        <v>238927</v>
      </c>
    </row>
    <row r="10" spans="1:3">
      <c r="A10" s="4" t="s">
        <v>379</v>
      </c>
      <c r="B10" s="5" t="n">
        <v>326309</v>
      </c>
      <c r="C10" s="5" t="n">
        <v>377300</v>
      </c>
    </row>
    <row r="11" spans="1:3">
      <c r="A11" s="4" t="s">
        <v>380</v>
      </c>
      <c r="B11" s="5" t="n">
        <v>201365</v>
      </c>
      <c r="C11" s="5" t="n">
        <v>201800</v>
      </c>
    </row>
    <row r="12" spans="1:3">
      <c r="A12" s="4" t="s">
        <v>381</v>
      </c>
      <c r="B12" s="5" t="n">
        <v>111932</v>
      </c>
      <c r="C12" s="5" t="n">
        <v>128366</v>
      </c>
    </row>
    <row r="13" spans="1:3">
      <c r="A13" s="4" t="s">
        <v>382</v>
      </c>
      <c r="B13" s="6" t="n">
        <v>-1210</v>
      </c>
      <c r="C13" s="6" t="n">
        <v>174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83</v>
      </c>
      <c r="B1" s="2" t="s">
        <v>1</v>
      </c>
    </row>
    <row r="2" spans="1:2">
      <c r="B2" s="2" t="s">
        <v>2</v>
      </c>
    </row>
    <row r="3" spans="1:2">
      <c r="A3" s="3" t="s">
        <v>384</v>
      </c>
    </row>
    <row r="4" spans="1:2">
      <c r="A4" s="4" t="s">
        <v>385</v>
      </c>
      <c r="B4" s="9" t="n">
        <v>0.13</v>
      </c>
    </row>
    <row r="5" spans="1:2">
      <c r="A5" s="4" t="s">
        <v>386</v>
      </c>
    </row>
    <row r="6" spans="1:2">
      <c r="A6" s="3" t="s">
        <v>384</v>
      </c>
    </row>
    <row r="7" spans="1:2">
      <c r="A7" s="4" t="s">
        <v>387</v>
      </c>
      <c r="B7" s="9" t="n">
        <v>0.0700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66</v>
      </c>
      <c r="D2" s="2" t="s">
        <v>67</v>
      </c>
    </row>
    <row r="3" spans="1:4">
      <c r="A3" s="4" t="s">
        <v>389</v>
      </c>
    </row>
    <row r="4" spans="1:4">
      <c r="A4" s="3" t="s">
        <v>390</v>
      </c>
    </row>
    <row r="5" spans="1:4">
      <c r="A5" s="4" t="s">
        <v>391</v>
      </c>
      <c r="B5" s="6" t="n">
        <v>7450</v>
      </c>
      <c r="C5" s="6" t="n">
        <v>7182</v>
      </c>
      <c r="D5" s="6" t="n">
        <v>31310</v>
      </c>
    </row>
    <row r="6" spans="1:4">
      <c r="A6" s="4" t="s">
        <v>392</v>
      </c>
    </row>
    <row r="7" spans="1:4">
      <c r="A7" s="3" t="s">
        <v>390</v>
      </c>
    </row>
    <row r="8" spans="1:4">
      <c r="A8" s="4" t="s">
        <v>391</v>
      </c>
      <c r="B8" s="5" t="n">
        <v>7729</v>
      </c>
      <c r="C8" s="5" t="n">
        <v>7582</v>
      </c>
      <c r="D8" s="5" t="n">
        <v>33710</v>
      </c>
    </row>
    <row r="9" spans="1:4">
      <c r="A9" s="4" t="s">
        <v>393</v>
      </c>
    </row>
    <row r="10" spans="1:4">
      <c r="A10" s="3" t="s">
        <v>390</v>
      </c>
    </row>
    <row r="11" spans="1:4">
      <c r="A11" s="4" t="s">
        <v>391</v>
      </c>
      <c r="B11" s="5" t="n">
        <v>0</v>
      </c>
      <c r="C11" s="5" t="n">
        <v>0</v>
      </c>
      <c r="D11" s="5" t="n">
        <v>0</v>
      </c>
    </row>
    <row r="12" spans="1:4">
      <c r="A12" s="4" t="s">
        <v>394</v>
      </c>
    </row>
    <row r="13" spans="1:4">
      <c r="A13" s="3" t="s">
        <v>390</v>
      </c>
    </row>
    <row r="14" spans="1:4">
      <c r="A14" s="4" t="s">
        <v>391</v>
      </c>
      <c r="B14" s="5" t="n">
        <v>0</v>
      </c>
      <c r="C14" s="5" t="n">
        <v>0</v>
      </c>
      <c r="D14" s="5" t="n">
        <v>0</v>
      </c>
    </row>
    <row r="15" spans="1:4">
      <c r="A15" s="4" t="s">
        <v>395</v>
      </c>
    </row>
    <row r="16" spans="1:4">
      <c r="A16" s="3" t="s">
        <v>390</v>
      </c>
    </row>
    <row r="17" spans="1:4">
      <c r="A17" s="4" t="s">
        <v>391</v>
      </c>
      <c r="B17" s="6" t="n">
        <v>7729</v>
      </c>
      <c r="C17" s="5" t="n">
        <v>7582</v>
      </c>
      <c r="D17" s="5" t="n">
        <v>33710</v>
      </c>
    </row>
    <row r="18" spans="1:4">
      <c r="A18" s="4" t="s">
        <v>396</v>
      </c>
    </row>
    <row r="19" spans="1:4">
      <c r="A19" s="3" t="s">
        <v>397</v>
      </c>
    </row>
    <row r="20" spans="1:4">
      <c r="A20" s="4" t="s">
        <v>398</v>
      </c>
      <c r="B20" s="4" t="s">
        <v>399</v>
      </c>
    </row>
    <row r="21" spans="1:4">
      <c r="A21" s="4" t="s">
        <v>400</v>
      </c>
    </row>
    <row r="22" spans="1:4">
      <c r="A22" s="3" t="s">
        <v>390</v>
      </c>
    </row>
    <row r="23" spans="1:4">
      <c r="A23" s="4" t="s">
        <v>391</v>
      </c>
      <c r="B23" s="6" t="n">
        <v>1124</v>
      </c>
      <c r="C23" s="5" t="n">
        <v>1117</v>
      </c>
    </row>
    <row r="24" spans="1:4">
      <c r="A24" s="4" t="s">
        <v>401</v>
      </c>
    </row>
    <row r="25" spans="1:4">
      <c r="A25" s="3" t="s">
        <v>390</v>
      </c>
    </row>
    <row r="26" spans="1:4">
      <c r="A26" s="4" t="s">
        <v>391</v>
      </c>
      <c r="B26" s="5" t="n">
        <v>1124</v>
      </c>
      <c r="C26" s="5" t="n">
        <v>1117</v>
      </c>
    </row>
    <row r="27" spans="1:4">
      <c r="A27" s="4" t="s">
        <v>402</v>
      </c>
    </row>
    <row r="28" spans="1:4">
      <c r="A28" s="3" t="s">
        <v>390</v>
      </c>
    </row>
    <row r="29" spans="1:4">
      <c r="A29" s="4" t="s">
        <v>391</v>
      </c>
      <c r="B29" s="5" t="n">
        <v>0</v>
      </c>
      <c r="C29" s="5" t="n">
        <v>0</v>
      </c>
    </row>
    <row r="30" spans="1:4">
      <c r="A30" s="4" t="s">
        <v>403</v>
      </c>
    </row>
    <row r="31" spans="1:4">
      <c r="A31" s="3" t="s">
        <v>390</v>
      </c>
    </row>
    <row r="32" spans="1:4">
      <c r="A32" s="4" t="s">
        <v>391</v>
      </c>
      <c r="B32" s="5" t="n">
        <v>0</v>
      </c>
      <c r="C32" s="5" t="n">
        <v>0</v>
      </c>
    </row>
    <row r="33" spans="1:4">
      <c r="A33" s="4" t="s">
        <v>404</v>
      </c>
    </row>
    <row r="34" spans="1:4">
      <c r="A34" s="3" t="s">
        <v>390</v>
      </c>
    </row>
    <row r="35" spans="1:4">
      <c r="A35" s="4" t="s">
        <v>391</v>
      </c>
      <c r="B35" s="5" t="n">
        <v>1124</v>
      </c>
      <c r="C35" s="5" t="n">
        <v>1117</v>
      </c>
    </row>
    <row r="36" spans="1:4">
      <c r="A36" s="4" t="s">
        <v>405</v>
      </c>
    </row>
    <row r="37" spans="1:4">
      <c r="A37" s="3" t="s">
        <v>390</v>
      </c>
    </row>
    <row r="38" spans="1:4">
      <c r="A38" s="4" t="s">
        <v>391</v>
      </c>
      <c r="B38" s="5" t="n">
        <v>29272</v>
      </c>
      <c r="C38" s="5" t="n">
        <v>34516</v>
      </c>
      <c r="D38" s="5" t="n">
        <v>35511</v>
      </c>
    </row>
    <row r="39" spans="1:4">
      <c r="A39" s="4" t="s">
        <v>406</v>
      </c>
    </row>
    <row r="40" spans="1:4">
      <c r="A40" s="3" t="s">
        <v>390</v>
      </c>
    </row>
    <row r="41" spans="1:4">
      <c r="A41" s="4" t="s">
        <v>391</v>
      </c>
      <c r="B41" s="5" t="n">
        <v>42460</v>
      </c>
      <c r="C41" s="5" t="n">
        <v>28308</v>
      </c>
      <c r="D41" s="5" t="n">
        <v>35511</v>
      </c>
    </row>
    <row r="42" spans="1:4">
      <c r="A42" s="4" t="s">
        <v>407</v>
      </c>
    </row>
    <row r="43" spans="1:4">
      <c r="A43" s="3" t="s">
        <v>390</v>
      </c>
    </row>
    <row r="44" spans="1:4">
      <c r="A44" s="4" t="s">
        <v>391</v>
      </c>
      <c r="B44" s="5" t="n">
        <v>34555</v>
      </c>
      <c r="C44" s="5" t="n">
        <v>20252</v>
      </c>
      <c r="D44" s="5" t="n">
        <v>35511</v>
      </c>
    </row>
    <row r="45" spans="1:4">
      <c r="A45" s="4" t="s">
        <v>408</v>
      </c>
    </row>
    <row r="46" spans="1:4">
      <c r="A46" s="3" t="s">
        <v>390</v>
      </c>
    </row>
    <row r="47" spans="1:4">
      <c r="A47" s="4" t="s">
        <v>391</v>
      </c>
      <c r="B47" s="5" t="n">
        <v>0</v>
      </c>
      <c r="C47" s="5" t="n">
        <v>0</v>
      </c>
      <c r="D47" s="5" t="n">
        <v>0</v>
      </c>
    </row>
    <row r="48" spans="1:4">
      <c r="A48" s="4" t="s">
        <v>409</v>
      </c>
    </row>
    <row r="49" spans="1:4">
      <c r="A49" s="3" t="s">
        <v>390</v>
      </c>
    </row>
    <row r="50" spans="1:4">
      <c r="A50" s="4" t="s">
        <v>391</v>
      </c>
      <c r="B50" s="5" t="n">
        <v>7905</v>
      </c>
      <c r="C50" s="5" t="n">
        <v>8056</v>
      </c>
      <c r="D50" s="5" t="n">
        <v>0</v>
      </c>
    </row>
    <row r="51" spans="1:4">
      <c r="A51" s="4" t="s">
        <v>410</v>
      </c>
    </row>
    <row r="52" spans="1:4">
      <c r="A52" s="3" t="s">
        <v>397</v>
      </c>
    </row>
    <row r="53" spans="1:4">
      <c r="A53" s="4" t="s">
        <v>411</v>
      </c>
      <c r="D53" s="5" t="n">
        <v>190076</v>
      </c>
    </row>
    <row r="54" spans="1:4">
      <c r="A54" s="4" t="s">
        <v>412</v>
      </c>
    </row>
    <row r="55" spans="1:4">
      <c r="A55" s="3" t="s">
        <v>397</v>
      </c>
    </row>
    <row r="56" spans="1:4">
      <c r="A56" s="4" t="s">
        <v>411</v>
      </c>
      <c r="D56" s="5" t="n">
        <v>190613</v>
      </c>
    </row>
    <row r="57" spans="1:4">
      <c r="A57" s="4" t="s">
        <v>413</v>
      </c>
    </row>
    <row r="58" spans="1:4">
      <c r="A58" s="3" t="s">
        <v>397</v>
      </c>
    </row>
    <row r="59" spans="1:4">
      <c r="A59" s="4" t="s">
        <v>411</v>
      </c>
      <c r="D59" s="5" t="n">
        <v>0</v>
      </c>
    </row>
    <row r="60" spans="1:4">
      <c r="A60" s="4" t="s">
        <v>414</v>
      </c>
    </row>
    <row r="61" spans="1:4">
      <c r="A61" s="3" t="s">
        <v>397</v>
      </c>
    </row>
    <row r="62" spans="1:4">
      <c r="A62" s="4" t="s">
        <v>411</v>
      </c>
      <c r="D62" s="5" t="n">
        <v>190613</v>
      </c>
    </row>
    <row r="63" spans="1:4">
      <c r="A63" s="4" t="s">
        <v>415</v>
      </c>
    </row>
    <row r="64" spans="1:4">
      <c r="A64" s="3" t="s">
        <v>397</v>
      </c>
    </row>
    <row r="65" spans="1:4">
      <c r="A65" s="4" t="s">
        <v>411</v>
      </c>
      <c r="D65" s="5" t="n">
        <v>0</v>
      </c>
    </row>
    <row r="66" spans="1:4">
      <c r="A66" s="4" t="s">
        <v>416</v>
      </c>
    </row>
    <row r="67" spans="1:4">
      <c r="A67" s="3" t="s">
        <v>397</v>
      </c>
    </row>
    <row r="68" spans="1:4">
      <c r="A68" s="4" t="s">
        <v>411</v>
      </c>
      <c r="B68" s="5" t="n">
        <v>112740</v>
      </c>
      <c r="C68" s="5" t="n">
        <v>111311</v>
      </c>
      <c r="D68" s="5" t="n">
        <v>107182</v>
      </c>
    </row>
    <row r="69" spans="1:4">
      <c r="A69" s="4" t="s">
        <v>417</v>
      </c>
    </row>
    <row r="70" spans="1:4">
      <c r="A70" s="3" t="s">
        <v>397</v>
      </c>
    </row>
    <row r="71" spans="1:4">
      <c r="A71" s="4" t="s">
        <v>411</v>
      </c>
      <c r="B71" s="5" t="n">
        <v>136634</v>
      </c>
      <c r="C71" s="5" t="n">
        <v>139969</v>
      </c>
      <c r="D71" s="5" t="n">
        <v>145202</v>
      </c>
    </row>
    <row r="72" spans="1:4">
      <c r="A72" s="4" t="s">
        <v>418</v>
      </c>
    </row>
    <row r="73" spans="1:4">
      <c r="A73" s="3" t="s">
        <v>397</v>
      </c>
    </row>
    <row r="74" spans="1:4">
      <c r="A74" s="4" t="s">
        <v>411</v>
      </c>
      <c r="B74" s="5" t="n">
        <v>0</v>
      </c>
      <c r="C74" s="5" t="n">
        <v>0</v>
      </c>
      <c r="D74" s="5" t="n">
        <v>0</v>
      </c>
    </row>
    <row r="75" spans="1:4">
      <c r="A75" s="4" t="s">
        <v>419</v>
      </c>
    </row>
    <row r="76" spans="1:4">
      <c r="A76" s="3" t="s">
        <v>397</v>
      </c>
    </row>
    <row r="77" spans="1:4">
      <c r="A77" s="4" t="s">
        <v>411</v>
      </c>
      <c r="B77" s="5" t="n">
        <v>136634</v>
      </c>
      <c r="C77" s="5" t="n">
        <v>139969</v>
      </c>
      <c r="D77" s="5" t="n">
        <v>145202</v>
      </c>
    </row>
    <row r="78" spans="1:4">
      <c r="A78" s="4" t="s">
        <v>420</v>
      </c>
    </row>
    <row r="79" spans="1:4">
      <c r="A79" s="3" t="s">
        <v>397</v>
      </c>
    </row>
    <row r="80" spans="1:4">
      <c r="A80" s="4" t="s">
        <v>411</v>
      </c>
      <c r="B80" s="5" t="n">
        <v>0</v>
      </c>
      <c r="C80" s="5" t="n">
        <v>0</v>
      </c>
      <c r="D80" s="5" t="n">
        <v>0</v>
      </c>
    </row>
    <row r="81" spans="1:4">
      <c r="A81" s="4" t="s">
        <v>421</v>
      </c>
    </row>
    <row r="82" spans="1:4">
      <c r="A82" s="3" t="s">
        <v>397</v>
      </c>
    </row>
    <row r="83" spans="1:4">
      <c r="A83" s="4" t="s">
        <v>411</v>
      </c>
      <c r="B83" s="5" t="n">
        <v>127902</v>
      </c>
      <c r="C83" s="5" t="n">
        <v>126210</v>
      </c>
      <c r="D83" s="5" t="n">
        <v>121316</v>
      </c>
    </row>
    <row r="84" spans="1:4">
      <c r="A84" s="4" t="s">
        <v>422</v>
      </c>
    </row>
    <row r="85" spans="1:4">
      <c r="A85" s="3" t="s">
        <v>397</v>
      </c>
    </row>
    <row r="86" spans="1:4">
      <c r="A86" s="4" t="s">
        <v>411</v>
      </c>
      <c r="B86" s="5" t="n">
        <v>136965</v>
      </c>
      <c r="C86" s="5" t="n">
        <v>138345</v>
      </c>
      <c r="D86" s="5" t="n">
        <v>134447</v>
      </c>
    </row>
    <row r="87" spans="1:4">
      <c r="A87" s="4" t="s">
        <v>423</v>
      </c>
    </row>
    <row r="88" spans="1:4">
      <c r="A88" s="3" t="s">
        <v>397</v>
      </c>
    </row>
    <row r="89" spans="1:4">
      <c r="A89" s="4" t="s">
        <v>411</v>
      </c>
      <c r="B89" s="5" t="n">
        <v>0</v>
      </c>
      <c r="C89" s="5" t="n">
        <v>0</v>
      </c>
      <c r="D89" s="5" t="n">
        <v>0</v>
      </c>
    </row>
    <row r="90" spans="1:4">
      <c r="A90" s="4" t="s">
        <v>424</v>
      </c>
    </row>
    <row r="91" spans="1:4">
      <c r="A91" s="3" t="s">
        <v>397</v>
      </c>
    </row>
    <row r="92" spans="1:4">
      <c r="A92" s="4" t="s">
        <v>411</v>
      </c>
      <c r="B92" s="5" t="n">
        <v>136965</v>
      </c>
      <c r="C92" s="5" t="n">
        <v>138345</v>
      </c>
      <c r="D92" s="5" t="n">
        <v>134447</v>
      </c>
    </row>
    <row r="93" spans="1:4">
      <c r="A93" s="4" t="s">
        <v>425</v>
      </c>
    </row>
    <row r="94" spans="1:4">
      <c r="A94" s="3" t="s">
        <v>397</v>
      </c>
    </row>
    <row r="95" spans="1:4">
      <c r="A95" s="4" t="s">
        <v>411</v>
      </c>
      <c r="B95" s="6" t="n">
        <v>0</v>
      </c>
      <c r="C95" s="5" t="n">
        <v>0</v>
      </c>
      <c r="D95" s="5" t="n">
        <v>0</v>
      </c>
    </row>
    <row r="96" spans="1:4">
      <c r="A96" s="4" t="s">
        <v>426</v>
      </c>
    </row>
    <row r="97" spans="1:4">
      <c r="A97" s="3" t="s">
        <v>397</v>
      </c>
    </row>
    <row r="98" spans="1:4">
      <c r="A98" s="4" t="s">
        <v>427</v>
      </c>
      <c r="B98" s="4" t="s">
        <v>428</v>
      </c>
    </row>
    <row r="99" spans="1:4">
      <c r="A99" s="4" t="s">
        <v>429</v>
      </c>
    </row>
    <row r="100" spans="1:4">
      <c r="A100" s="3" t="s">
        <v>397</v>
      </c>
    </row>
    <row r="101" spans="1:4">
      <c r="A101" s="4" t="s">
        <v>411</v>
      </c>
      <c r="B101" s="6" t="n">
        <v>1042</v>
      </c>
      <c r="C101" s="5" t="n">
        <v>1092</v>
      </c>
      <c r="D101" s="5" t="n">
        <v>1237</v>
      </c>
    </row>
    <row r="102" spans="1:4">
      <c r="A102" s="4" t="s">
        <v>430</v>
      </c>
    </row>
    <row r="103" spans="1:4">
      <c r="A103" s="3" t="s">
        <v>397</v>
      </c>
    </row>
    <row r="104" spans="1:4">
      <c r="A104" s="4" t="s">
        <v>411</v>
      </c>
      <c r="B104" s="5" t="n">
        <v>1042</v>
      </c>
      <c r="C104" s="5" t="n">
        <v>1092</v>
      </c>
      <c r="D104" s="5" t="n">
        <v>1237</v>
      </c>
    </row>
    <row r="105" spans="1:4">
      <c r="A105" s="4" t="s">
        <v>431</v>
      </c>
    </row>
    <row r="106" spans="1:4">
      <c r="A106" s="3" t="s">
        <v>397</v>
      </c>
    </row>
    <row r="107" spans="1:4">
      <c r="A107" s="4" t="s">
        <v>411</v>
      </c>
      <c r="B107" s="5" t="n">
        <v>0</v>
      </c>
      <c r="C107" s="5" t="n">
        <v>0</v>
      </c>
      <c r="D107" s="5" t="n">
        <v>0</v>
      </c>
    </row>
    <row r="108" spans="1:4">
      <c r="A108" s="4" t="s">
        <v>432</v>
      </c>
    </row>
    <row r="109" spans="1:4">
      <c r="A109" s="3" t="s">
        <v>397</v>
      </c>
    </row>
    <row r="110" spans="1:4">
      <c r="A110" s="4" t="s">
        <v>411</v>
      </c>
      <c r="B110" s="5" t="n">
        <v>0</v>
      </c>
      <c r="C110" s="5" t="n">
        <v>0</v>
      </c>
      <c r="D110" s="5" t="n">
        <v>0</v>
      </c>
    </row>
    <row r="111" spans="1:4">
      <c r="A111" s="4" t="s">
        <v>433</v>
      </c>
    </row>
    <row r="112" spans="1:4">
      <c r="A112" s="3" t="s">
        <v>397</v>
      </c>
    </row>
    <row r="113" spans="1:4">
      <c r="A113" s="4" t="s">
        <v>411</v>
      </c>
      <c r="B113" s="5" t="n">
        <v>1042</v>
      </c>
      <c r="C113" s="5" t="n">
        <v>1092</v>
      </c>
      <c r="D113" s="5" t="n">
        <v>1237</v>
      </c>
    </row>
    <row r="114" spans="1:4">
      <c r="A114" s="4" t="s">
        <v>434</v>
      </c>
    </row>
    <row r="115" spans="1:4">
      <c r="A115" s="3" t="s">
        <v>397</v>
      </c>
    </row>
    <row r="116" spans="1:4">
      <c r="A116" s="4" t="s">
        <v>411</v>
      </c>
      <c r="B116" s="5" t="n">
        <v>-260</v>
      </c>
      <c r="C116" s="5" t="n">
        <v>-19</v>
      </c>
      <c r="D116" s="5" t="n">
        <v>334</v>
      </c>
    </row>
    <row r="117" spans="1:4">
      <c r="A117" s="4" t="s">
        <v>435</v>
      </c>
    </row>
    <row r="118" spans="1:4">
      <c r="A118" s="3" t="s">
        <v>397</v>
      </c>
    </row>
    <row r="119" spans="1:4">
      <c r="A119" s="4" t="s">
        <v>411</v>
      </c>
      <c r="B119" s="5" t="n">
        <v>404</v>
      </c>
      <c r="C119" s="5" t="n">
        <v>634</v>
      </c>
      <c r="D119" s="5" t="n">
        <v>1160</v>
      </c>
    </row>
    <row r="120" spans="1:4">
      <c r="A120" s="4" t="s">
        <v>436</v>
      </c>
    </row>
    <row r="121" spans="1:4">
      <c r="A121" s="3" t="s">
        <v>397</v>
      </c>
    </row>
    <row r="122" spans="1:4">
      <c r="A122" s="4" t="s">
        <v>411</v>
      </c>
      <c r="B122" s="5" t="n">
        <v>0</v>
      </c>
      <c r="C122" s="5" t="n">
        <v>0</v>
      </c>
      <c r="D122" s="5" t="n">
        <v>0</v>
      </c>
    </row>
    <row r="123" spans="1:4">
      <c r="A123" s="4" t="s">
        <v>437</v>
      </c>
    </row>
    <row r="124" spans="1:4">
      <c r="A124" s="3" t="s">
        <v>397</v>
      </c>
    </row>
    <row r="125" spans="1:4">
      <c r="A125" s="4" t="s">
        <v>411</v>
      </c>
      <c r="B125" s="5" t="n">
        <v>0</v>
      </c>
      <c r="C125" s="5" t="n">
        <v>0</v>
      </c>
      <c r="D125" s="5" t="n">
        <v>0</v>
      </c>
    </row>
    <row r="126" spans="1:4">
      <c r="A126" s="4" t="s">
        <v>438</v>
      </c>
    </row>
    <row r="127" spans="1:4">
      <c r="A127" s="3" t="s">
        <v>397</v>
      </c>
    </row>
    <row r="128" spans="1:4">
      <c r="A128" s="4" t="s">
        <v>411</v>
      </c>
      <c r="B128" s="6" t="n">
        <v>404</v>
      </c>
      <c r="C128" s="6" t="n">
        <v>634</v>
      </c>
      <c r="D128" s="6" t="n">
        <v>11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7</v>
      </c>
    </row>
    <row r="3" spans="1:3">
      <c r="A3" s="3" t="s">
        <v>110</v>
      </c>
    </row>
    <row r="4" spans="1:3">
      <c r="A4" s="4" t="s">
        <v>111</v>
      </c>
      <c r="B4" s="6" t="n">
        <v>222435</v>
      </c>
      <c r="C4" s="6" t="n">
        <v>215695</v>
      </c>
    </row>
    <row r="5" spans="1:3">
      <c r="A5" s="4" t="s">
        <v>112</v>
      </c>
      <c r="B5" s="5" t="n">
        <v>130069</v>
      </c>
      <c r="C5" s="5" t="n">
        <v>130049</v>
      </c>
    </row>
    <row r="6" spans="1:3">
      <c r="A6" s="3" t="s">
        <v>113</v>
      </c>
    </row>
    <row r="7" spans="1:3">
      <c r="A7" s="4" t="s">
        <v>114</v>
      </c>
      <c r="B7" s="5" t="n">
        <v>90625</v>
      </c>
      <c r="C7" s="5" t="n">
        <v>90853</v>
      </c>
    </row>
    <row r="8" spans="1:3">
      <c r="A8" s="4" t="s">
        <v>115</v>
      </c>
      <c r="B8" s="5" t="n">
        <v>17489</v>
      </c>
      <c r="C8" s="5" t="n">
        <v>13165</v>
      </c>
    </row>
    <row r="9" spans="1:3">
      <c r="A9" s="4" t="s">
        <v>116</v>
      </c>
      <c r="B9" s="5" t="n">
        <v>7733</v>
      </c>
      <c r="C9" s="5" t="n">
        <v>6848</v>
      </c>
    </row>
    <row r="10" spans="1:3">
      <c r="A10" s="4" t="s">
        <v>117</v>
      </c>
      <c r="B10" s="5" t="n">
        <v>744</v>
      </c>
      <c r="C10" s="5" t="n">
        <v>4442</v>
      </c>
    </row>
    <row r="11" spans="1:3">
      <c r="A11" s="4" t="s">
        <v>118</v>
      </c>
      <c r="B11" s="5" t="n">
        <v>116591</v>
      </c>
      <c r="C11" s="5" t="n">
        <v>115308</v>
      </c>
    </row>
    <row r="12" spans="1:3">
      <c r="A12" s="4" t="s">
        <v>119</v>
      </c>
      <c r="B12" s="5" t="n">
        <v>13478</v>
      </c>
      <c r="C12" s="5" t="n">
        <v>14741</v>
      </c>
    </row>
    <row r="13" spans="1:3">
      <c r="A13" s="4" t="s">
        <v>120</v>
      </c>
      <c r="B13" s="5" t="n">
        <v>5329</v>
      </c>
      <c r="C13" s="5" t="n">
        <v>8791</v>
      </c>
    </row>
    <row r="14" spans="1:3">
      <c r="A14" s="4" t="s">
        <v>121</v>
      </c>
      <c r="B14" s="5" t="n">
        <v>-843</v>
      </c>
      <c r="C14" s="5" t="n">
        <v>-3339</v>
      </c>
    </row>
    <row r="15" spans="1:3">
      <c r="A15" s="4" t="s">
        <v>122</v>
      </c>
      <c r="B15" s="5" t="n">
        <v>5897</v>
      </c>
      <c r="C15" s="5" t="n">
        <v>1119</v>
      </c>
    </row>
    <row r="16" spans="1:3">
      <c r="A16" s="4" t="s">
        <v>123</v>
      </c>
      <c r="B16" s="5" t="n">
        <v>0</v>
      </c>
      <c r="C16" s="5" t="n">
        <v>13274</v>
      </c>
    </row>
    <row r="17" spans="1:3">
      <c r="A17" s="4" t="s">
        <v>124</v>
      </c>
      <c r="B17" s="5" t="n">
        <v>71</v>
      </c>
      <c r="C17" s="5" t="n">
        <v>-386</v>
      </c>
    </row>
    <row r="18" spans="1:3">
      <c r="A18" s="4" t="s">
        <v>125</v>
      </c>
      <c r="B18" s="5" t="n">
        <v>3024</v>
      </c>
      <c r="C18" s="5" t="n">
        <v>-4718</v>
      </c>
    </row>
    <row r="19" spans="1:3">
      <c r="A19" s="4" t="s">
        <v>126</v>
      </c>
      <c r="B19" s="5" t="n">
        <v>1759</v>
      </c>
      <c r="C19" s="5" t="n">
        <v>-1058</v>
      </c>
    </row>
    <row r="20" spans="1:3">
      <c r="A20" s="4" t="s">
        <v>127</v>
      </c>
      <c r="B20" s="5" t="n">
        <v>1265</v>
      </c>
      <c r="C20" s="5" t="n">
        <v>-3660</v>
      </c>
    </row>
    <row r="21" spans="1:3">
      <c r="A21" s="4" t="s">
        <v>128</v>
      </c>
      <c r="B21" s="5" t="n">
        <v>-27</v>
      </c>
      <c r="C21" s="5" t="n">
        <v>-183</v>
      </c>
    </row>
    <row r="22" spans="1:3">
      <c r="A22" s="4" t="s">
        <v>129</v>
      </c>
      <c r="B22" s="5" t="n">
        <v>1238</v>
      </c>
      <c r="C22" s="5" t="n">
        <v>-3843</v>
      </c>
    </row>
    <row r="23" spans="1:3">
      <c r="A23" s="4" t="s">
        <v>130</v>
      </c>
      <c r="B23" s="5" t="n">
        <v>0</v>
      </c>
      <c r="C23" s="5" t="n">
        <v>-477</v>
      </c>
    </row>
    <row r="24" spans="1:3">
      <c r="A24" s="4" t="s">
        <v>131</v>
      </c>
      <c r="B24" s="6" t="n">
        <v>1238</v>
      </c>
      <c r="C24" s="6" t="n">
        <v>-3366</v>
      </c>
    </row>
    <row r="25" spans="1:3">
      <c r="A25" s="4" t="s">
        <v>132</v>
      </c>
      <c r="B25" s="7" t="n">
        <v>0.02</v>
      </c>
      <c r="C25" s="7" t="n">
        <v>-0.06</v>
      </c>
    </row>
    <row r="26" spans="1:3">
      <c r="A26" s="4" t="s">
        <v>133</v>
      </c>
      <c r="B26" s="7" t="n">
        <v>0.02</v>
      </c>
      <c r="C26" s="7" t="n">
        <v>-0.06</v>
      </c>
    </row>
    <row r="27" spans="1:3">
      <c r="A27" s="4" t="s">
        <v>134</v>
      </c>
      <c r="B27" s="5" t="n">
        <v>55666</v>
      </c>
      <c r="C27" s="5" t="n">
        <v>55032</v>
      </c>
    </row>
    <row r="28" spans="1:3">
      <c r="A28" s="4" t="s">
        <v>135</v>
      </c>
      <c r="B28" s="5" t="n">
        <v>55687</v>
      </c>
      <c r="C28" s="5" t="n">
        <v>55032</v>
      </c>
    </row>
    <row r="29" spans="1:3">
      <c r="A29" s="4" t="s">
        <v>136</v>
      </c>
    </row>
    <row r="30" spans="1:3">
      <c r="A30" s="3" t="s">
        <v>110</v>
      </c>
    </row>
    <row r="31" spans="1:3">
      <c r="A31" s="4" t="s">
        <v>111</v>
      </c>
      <c r="B31" s="6" t="n">
        <v>126728</v>
      </c>
      <c r="C31" s="6" t="n">
        <v>121024</v>
      </c>
    </row>
    <row r="32" spans="1:3">
      <c r="A32" s="4" t="s">
        <v>137</v>
      </c>
      <c r="B32" s="5" t="n">
        <v>84076</v>
      </c>
      <c r="C32" s="5" t="n">
        <v>77112</v>
      </c>
    </row>
    <row r="33" spans="1:3">
      <c r="A33" s="4" t="s">
        <v>138</v>
      </c>
    </row>
    <row r="34" spans="1:3">
      <c r="A34" s="3" t="s">
        <v>110</v>
      </c>
    </row>
    <row r="35" spans="1:3">
      <c r="A35" s="4" t="s">
        <v>111</v>
      </c>
      <c r="B35" s="5" t="n">
        <v>9528</v>
      </c>
      <c r="C35" s="5" t="n">
        <v>9281</v>
      </c>
    </row>
    <row r="36" spans="1:3">
      <c r="A36" s="4" t="s">
        <v>137</v>
      </c>
      <c r="B36" s="5" t="n">
        <v>7754</v>
      </c>
      <c r="C36" s="5" t="n">
        <v>8050</v>
      </c>
    </row>
    <row r="37" spans="1:3">
      <c r="A37" s="4" t="s">
        <v>139</v>
      </c>
    </row>
    <row r="38" spans="1:3">
      <c r="A38" s="3" t="s">
        <v>110</v>
      </c>
    </row>
    <row r="39" spans="1:3">
      <c r="A39" s="4" t="s">
        <v>111</v>
      </c>
      <c r="B39" s="5" t="n">
        <v>84725</v>
      </c>
      <c r="C39" s="5" t="n">
        <v>83519</v>
      </c>
    </row>
    <row r="40" spans="1:3">
      <c r="A40" s="4" t="s">
        <v>140</v>
      </c>
    </row>
    <row r="41" spans="1:3">
      <c r="A41" s="3" t="s">
        <v>110</v>
      </c>
    </row>
    <row r="42" spans="1:3">
      <c r="A42" s="4" t="s">
        <v>111</v>
      </c>
      <c r="B42" s="5" t="n">
        <v>1454</v>
      </c>
      <c r="C42" s="5" t="n">
        <v>1871</v>
      </c>
    </row>
    <row r="43" spans="1:3">
      <c r="A43" s="4" t="s">
        <v>137</v>
      </c>
      <c r="B43" s="6" t="n">
        <v>536</v>
      </c>
      <c r="C43" s="6" t="n">
        <v>4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4"/>
    <col customWidth="1" max="7" min="7" width="14"/>
  </cols>
  <sheetData>
    <row r="1" spans="1:7">
      <c r="A1" s="1" t="s">
        <v>439</v>
      </c>
      <c r="B1" s="2" t="s">
        <v>2</v>
      </c>
      <c r="C1" s="2" t="s">
        <v>66</v>
      </c>
      <c r="D1" s="2" t="s">
        <v>67</v>
      </c>
      <c r="E1" s="2" t="s">
        <v>440</v>
      </c>
      <c r="F1" s="2" t="s">
        <v>441</v>
      </c>
      <c r="G1" s="2" t="s">
        <v>442</v>
      </c>
    </row>
    <row r="2" spans="1:7">
      <c r="A2" s="3" t="s">
        <v>443</v>
      </c>
    </row>
    <row r="3" spans="1:7">
      <c r="A3" s="4" t="s">
        <v>151</v>
      </c>
      <c r="B3" s="6" t="n">
        <v>317696</v>
      </c>
      <c r="C3" s="6" t="n">
        <v>317976</v>
      </c>
      <c r="D3" s="6" t="n">
        <v>513668</v>
      </c>
    </row>
    <row r="4" spans="1:7">
      <c r="A4" s="4" t="s">
        <v>444</v>
      </c>
      <c r="B4" s="5" t="n">
        <v>215</v>
      </c>
      <c r="C4" s="5" t="n">
        <v>214</v>
      </c>
      <c r="D4" s="5" t="n">
        <v>195162</v>
      </c>
    </row>
    <row r="5" spans="1:7">
      <c r="A5" s="4" t="s">
        <v>445</v>
      </c>
      <c r="B5" s="5" t="n">
        <v>317481</v>
      </c>
      <c r="C5" s="5" t="n">
        <v>317762</v>
      </c>
      <c r="D5" s="5" t="n">
        <v>318506</v>
      </c>
    </row>
    <row r="6" spans="1:7">
      <c r="A6" s="3" t="s">
        <v>446</v>
      </c>
    </row>
    <row r="7" spans="1:7">
      <c r="A7" s="4" t="s">
        <v>151</v>
      </c>
      <c r="B7" s="5" t="n">
        <v>-76272</v>
      </c>
      <c r="C7" s="5" t="n">
        <v>-79382</v>
      </c>
      <c r="D7" s="5" t="n">
        <v>-93502</v>
      </c>
    </row>
    <row r="8" spans="1:7">
      <c r="A8" s="4" t="s">
        <v>444</v>
      </c>
      <c r="B8" s="5" t="n">
        <v>0</v>
      </c>
      <c r="C8" s="5" t="n">
        <v>0</v>
      </c>
      <c r="D8" s="5" t="n">
        <v>-4924</v>
      </c>
    </row>
    <row r="9" spans="1:7">
      <c r="A9" s="4" t="s">
        <v>445</v>
      </c>
      <c r="B9" s="5" t="n">
        <v>-76272</v>
      </c>
      <c r="C9" s="5" t="n">
        <v>-79382</v>
      </c>
      <c r="D9" s="5" t="n">
        <v>-88578</v>
      </c>
    </row>
    <row r="10" spans="1:7">
      <c r="A10" s="3" t="s">
        <v>447</v>
      </c>
    </row>
    <row r="11" spans="1:7">
      <c r="A11" s="4" t="s">
        <v>151</v>
      </c>
      <c r="B11" s="5" t="n">
        <v>241424</v>
      </c>
      <c r="C11" s="5" t="n">
        <v>238594</v>
      </c>
      <c r="D11" s="5" t="n">
        <v>420166</v>
      </c>
    </row>
    <row r="12" spans="1:7">
      <c r="A12" s="4" t="s">
        <v>444</v>
      </c>
      <c r="B12" s="5" t="n">
        <v>215</v>
      </c>
      <c r="C12" s="5" t="n">
        <v>214</v>
      </c>
      <c r="D12" s="5" t="n">
        <v>190238</v>
      </c>
    </row>
    <row r="13" spans="1:7">
      <c r="A13" s="4" t="s">
        <v>445</v>
      </c>
      <c r="B13" s="5" t="n">
        <v>241209</v>
      </c>
      <c r="C13" s="5" t="n">
        <v>238380</v>
      </c>
      <c r="D13" s="5" t="n">
        <v>229928</v>
      </c>
    </row>
    <row r="14" spans="1:7">
      <c r="A14" s="4" t="s">
        <v>448</v>
      </c>
    </row>
    <row r="15" spans="1:7">
      <c r="A15" s="3" t="s">
        <v>447</v>
      </c>
    </row>
    <row r="16" spans="1:7">
      <c r="A16" s="4" t="s">
        <v>427</v>
      </c>
      <c r="G16" s="4" t="s">
        <v>449</v>
      </c>
    </row>
    <row r="17" spans="1:7">
      <c r="A17" s="4" t="s">
        <v>450</v>
      </c>
    </row>
    <row r="18" spans="1:7">
      <c r="A18" s="3" t="s">
        <v>447</v>
      </c>
    </row>
    <row r="19" spans="1:7">
      <c r="A19" s="4" t="s">
        <v>427</v>
      </c>
      <c r="F19" s="4" t="s">
        <v>451</v>
      </c>
    </row>
    <row r="20" spans="1:7">
      <c r="A20" s="4" t="s">
        <v>452</v>
      </c>
    </row>
    <row r="21" spans="1:7">
      <c r="A21" s="3" t="s">
        <v>443</v>
      </c>
    </row>
    <row r="22" spans="1:7">
      <c r="A22" s="4" t="s">
        <v>151</v>
      </c>
      <c r="B22" s="5" t="n">
        <v>0</v>
      </c>
      <c r="C22" s="5" t="n">
        <v>0</v>
      </c>
      <c r="D22" s="5" t="n">
        <v>195000</v>
      </c>
    </row>
    <row r="23" spans="1:7">
      <c r="A23" s="3" t="s">
        <v>446</v>
      </c>
    </row>
    <row r="24" spans="1:7">
      <c r="A24" s="4" t="s">
        <v>151</v>
      </c>
      <c r="B24" s="5" t="n">
        <v>0</v>
      </c>
      <c r="C24" s="5" t="n">
        <v>0</v>
      </c>
      <c r="D24" s="5" t="n">
        <v>-4924</v>
      </c>
    </row>
    <row r="25" spans="1:7">
      <c r="A25" s="3" t="s">
        <v>447</v>
      </c>
    </row>
    <row r="26" spans="1:7">
      <c r="A26" s="4" t="s">
        <v>151</v>
      </c>
      <c r="B26" s="5" t="n">
        <v>0</v>
      </c>
      <c r="C26" s="5" t="n">
        <v>0</v>
      </c>
      <c r="D26" s="5" t="n">
        <v>190076</v>
      </c>
    </row>
    <row r="27" spans="1:7">
      <c r="A27" s="4" t="s">
        <v>453</v>
      </c>
    </row>
    <row r="28" spans="1:7">
      <c r="A28" s="3" t="s">
        <v>443</v>
      </c>
    </row>
    <row r="29" spans="1:7">
      <c r="A29" s="4" t="s">
        <v>151</v>
      </c>
      <c r="B29" s="5" t="n">
        <v>0</v>
      </c>
      <c r="C29" s="5" t="n">
        <v>0</v>
      </c>
      <c r="D29" s="5" t="n">
        <v>21</v>
      </c>
    </row>
    <row r="30" spans="1:7">
      <c r="A30" s="3" t="s">
        <v>446</v>
      </c>
    </row>
    <row r="31" spans="1:7">
      <c r="A31" s="4" t="s">
        <v>151</v>
      </c>
      <c r="B31" s="5" t="n">
        <v>0</v>
      </c>
      <c r="C31" s="5" t="n">
        <v>0</v>
      </c>
      <c r="D31" s="5" t="n">
        <v>0</v>
      </c>
    </row>
    <row r="32" spans="1:7">
      <c r="A32" s="3" t="s">
        <v>447</v>
      </c>
    </row>
    <row r="33" spans="1:7">
      <c r="A33" s="4" t="s">
        <v>151</v>
      </c>
      <c r="B33" s="5" t="n">
        <v>0</v>
      </c>
      <c r="C33" s="5" t="n">
        <v>0</v>
      </c>
      <c r="D33" s="5" t="n">
        <v>21</v>
      </c>
    </row>
    <row r="34" spans="1:7">
      <c r="A34" s="4" t="s">
        <v>454</v>
      </c>
    </row>
    <row r="35" spans="1:7">
      <c r="A35" s="3" t="s">
        <v>443</v>
      </c>
    </row>
    <row r="36" spans="1:7">
      <c r="A36" s="4" t="s">
        <v>151</v>
      </c>
      <c r="B36" s="5" t="n">
        <v>143750</v>
      </c>
      <c r="C36" s="5" t="n">
        <v>143750</v>
      </c>
      <c r="D36" s="5" t="n">
        <v>143750</v>
      </c>
    </row>
    <row r="37" spans="1:7">
      <c r="A37" s="3" t="s">
        <v>446</v>
      </c>
    </row>
    <row r="38" spans="1:7">
      <c r="A38" s="4" t="s">
        <v>151</v>
      </c>
      <c r="B38" s="5" t="n">
        <v>-31010</v>
      </c>
      <c r="C38" s="5" t="n">
        <v>-32439</v>
      </c>
      <c r="D38" s="5" t="n">
        <v>-36568</v>
      </c>
    </row>
    <row r="39" spans="1:7">
      <c r="A39" s="3" t="s">
        <v>447</v>
      </c>
    </row>
    <row r="40" spans="1:7">
      <c r="A40" s="4" t="s">
        <v>151</v>
      </c>
      <c r="B40" s="5" t="n">
        <v>112740</v>
      </c>
      <c r="C40" s="5" t="n">
        <v>111311</v>
      </c>
      <c r="D40" s="5" t="n">
        <v>107182</v>
      </c>
    </row>
    <row r="41" spans="1:7">
      <c r="A41" s="4" t="s">
        <v>455</v>
      </c>
    </row>
    <row r="42" spans="1:7">
      <c r="A42" s="3" t="s">
        <v>443</v>
      </c>
    </row>
    <row r="43" spans="1:7">
      <c r="A43" s="4" t="s">
        <v>151</v>
      </c>
      <c r="B43" s="5" t="n">
        <v>172500</v>
      </c>
      <c r="C43" s="5" t="n">
        <v>172500</v>
      </c>
      <c r="D43" s="5" t="n">
        <v>172500</v>
      </c>
    </row>
    <row r="44" spans="1:7">
      <c r="A44" s="3" t="s">
        <v>446</v>
      </c>
    </row>
    <row r="45" spans="1:7">
      <c r="A45" s="4" t="s">
        <v>151</v>
      </c>
      <c r="B45" s="5" t="n">
        <v>-44598</v>
      </c>
      <c r="C45" s="5" t="n">
        <v>-46290</v>
      </c>
      <c r="D45" s="5" t="n">
        <v>-51184</v>
      </c>
    </row>
    <row r="46" spans="1:7">
      <c r="A46" s="3" t="s">
        <v>447</v>
      </c>
    </row>
    <row r="47" spans="1:7">
      <c r="A47" s="4" t="s">
        <v>151</v>
      </c>
      <c r="B47" s="5" t="n">
        <v>127902</v>
      </c>
      <c r="C47" s="5" t="n">
        <v>126210</v>
      </c>
      <c r="D47" s="5" t="n">
        <v>121316</v>
      </c>
    </row>
    <row r="48" spans="1:7">
      <c r="A48" s="4" t="s">
        <v>427</v>
      </c>
      <c r="E48" s="4" t="s">
        <v>456</v>
      </c>
    </row>
    <row r="49" spans="1:7">
      <c r="A49" s="4" t="s">
        <v>457</v>
      </c>
    </row>
    <row r="50" spans="1:7">
      <c r="A50" s="3" t="s">
        <v>443</v>
      </c>
    </row>
    <row r="51" spans="1:7">
      <c r="A51" s="4" t="s">
        <v>151</v>
      </c>
      <c r="B51" s="5" t="n">
        <v>1042</v>
      </c>
      <c r="C51" s="5" t="n">
        <v>1092</v>
      </c>
      <c r="D51" s="5" t="n">
        <v>1237</v>
      </c>
    </row>
    <row r="52" spans="1:7">
      <c r="A52" s="3" t="s">
        <v>446</v>
      </c>
    </row>
    <row r="53" spans="1:7">
      <c r="A53" s="4" t="s">
        <v>151</v>
      </c>
      <c r="B53" s="5" t="n">
        <v>0</v>
      </c>
      <c r="C53" s="5" t="n">
        <v>0</v>
      </c>
      <c r="D53" s="5" t="n">
        <v>0</v>
      </c>
    </row>
    <row r="54" spans="1:7">
      <c r="A54" s="3" t="s">
        <v>447</v>
      </c>
    </row>
    <row r="55" spans="1:7">
      <c r="A55" s="4" t="s">
        <v>151</v>
      </c>
      <c r="B55" s="6" t="n">
        <v>1042</v>
      </c>
      <c r="C55" s="5" t="n">
        <v>1092</v>
      </c>
      <c r="D55" s="5" t="n">
        <v>1237</v>
      </c>
    </row>
    <row r="56" spans="1:7">
      <c r="A56" s="4" t="s">
        <v>427</v>
      </c>
      <c r="B56" s="4" t="s">
        <v>428</v>
      </c>
    </row>
    <row r="57" spans="1:7">
      <c r="A57" s="4" t="s">
        <v>458</v>
      </c>
    </row>
    <row r="58" spans="1:7">
      <c r="A58" s="3" t="s">
        <v>443</v>
      </c>
    </row>
    <row r="59" spans="1:7">
      <c r="A59" s="4" t="s">
        <v>151</v>
      </c>
      <c r="B59" s="6" t="n">
        <v>404</v>
      </c>
      <c r="C59" s="5" t="n">
        <v>634</v>
      </c>
      <c r="D59" s="5" t="n">
        <v>1160</v>
      </c>
    </row>
    <row r="60" spans="1:7">
      <c r="A60" s="3" t="s">
        <v>446</v>
      </c>
    </row>
    <row r="61" spans="1:7">
      <c r="A61" s="4" t="s">
        <v>151</v>
      </c>
      <c r="B61" s="5" t="n">
        <v>-664</v>
      </c>
      <c r="C61" s="5" t="n">
        <v>-653</v>
      </c>
      <c r="D61" s="5" t="n">
        <v>-826</v>
      </c>
    </row>
    <row r="62" spans="1:7">
      <c r="A62" s="3" t="s">
        <v>447</v>
      </c>
    </row>
    <row r="63" spans="1:7">
      <c r="A63" s="4" t="s">
        <v>151</v>
      </c>
      <c r="B63" s="6" t="n">
        <v>-260</v>
      </c>
      <c r="C63" s="6" t="n">
        <v>-19</v>
      </c>
      <c r="D63" s="6" t="n">
        <v>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59</v>
      </c>
      <c r="B1" s="2" t="s">
        <v>2</v>
      </c>
      <c r="C1" s="2" t="s">
        <v>440</v>
      </c>
      <c r="D1" s="2" t="s">
        <v>441</v>
      </c>
    </row>
    <row r="2" spans="1:4">
      <c r="A2" s="3" t="s">
        <v>460</v>
      </c>
    </row>
    <row r="3" spans="1:4">
      <c r="A3" s="4" t="s">
        <v>151</v>
      </c>
      <c r="B3" s="6" t="n">
        <v>317696000</v>
      </c>
    </row>
    <row r="4" spans="1:4">
      <c r="A4" s="4" t="s">
        <v>461</v>
      </c>
      <c r="B4" s="5" t="n">
        <v>215000</v>
      </c>
    </row>
    <row r="5" spans="1:4">
      <c r="A5" s="4" t="s">
        <v>462</v>
      </c>
      <c r="B5" s="5" t="n">
        <v>835000</v>
      </c>
    </row>
    <row r="6" spans="1:4">
      <c r="A6" s="4" t="s">
        <v>463</v>
      </c>
      <c r="B6" s="5" t="n">
        <v>316646000</v>
      </c>
    </row>
    <row r="7" spans="1:4">
      <c r="A7" s="4" t="s">
        <v>464</v>
      </c>
      <c r="B7" s="5" t="n">
        <v>0</v>
      </c>
    </row>
    <row r="8" spans="1:4">
      <c r="A8" s="4" t="s">
        <v>450</v>
      </c>
    </row>
    <row r="9" spans="1:4">
      <c r="A9" s="3" t="s">
        <v>460</v>
      </c>
    </row>
    <row r="10" spans="1:4">
      <c r="A10" s="4" t="s">
        <v>151</v>
      </c>
      <c r="D10" s="6" t="n">
        <v>143750000</v>
      </c>
    </row>
    <row r="11" spans="1:4">
      <c r="A11" s="4" t="s">
        <v>427</v>
      </c>
      <c r="D11" s="4" t="s">
        <v>451</v>
      </c>
    </row>
    <row r="12" spans="1:4">
      <c r="A12" s="4" t="s">
        <v>454</v>
      </c>
    </row>
    <row r="13" spans="1:4">
      <c r="A13" s="3" t="s">
        <v>460</v>
      </c>
    </row>
    <row r="14" spans="1:4">
      <c r="A14" s="4" t="s">
        <v>151</v>
      </c>
      <c r="B14" s="5" t="n">
        <v>143750000</v>
      </c>
    </row>
    <row r="15" spans="1:4">
      <c r="A15" s="4" t="s">
        <v>461</v>
      </c>
      <c r="B15" s="5" t="n">
        <v>0</v>
      </c>
    </row>
    <row r="16" spans="1:4">
      <c r="A16" s="4" t="s">
        <v>462</v>
      </c>
      <c r="B16" s="5" t="n">
        <v>0</v>
      </c>
    </row>
    <row r="17" spans="1:4">
      <c r="A17" s="4" t="s">
        <v>463</v>
      </c>
      <c r="B17" s="5" t="n">
        <v>143750000</v>
      </c>
    </row>
    <row r="18" spans="1:4">
      <c r="A18" s="4" t="s">
        <v>464</v>
      </c>
      <c r="B18" s="5" t="n">
        <v>0</v>
      </c>
    </row>
    <row r="19" spans="1:4">
      <c r="A19" s="4" t="s">
        <v>455</v>
      </c>
    </row>
    <row r="20" spans="1:4">
      <c r="A20" s="3" t="s">
        <v>460</v>
      </c>
    </row>
    <row r="21" spans="1:4">
      <c r="A21" s="4" t="s">
        <v>151</v>
      </c>
      <c r="B21" s="5" t="n">
        <v>172500000</v>
      </c>
      <c r="C21" s="6" t="n">
        <v>172500000</v>
      </c>
    </row>
    <row r="22" spans="1:4">
      <c r="A22" s="4" t="s">
        <v>461</v>
      </c>
      <c r="B22" s="5" t="n">
        <v>0</v>
      </c>
    </row>
    <row r="23" spans="1:4">
      <c r="A23" s="4" t="s">
        <v>462</v>
      </c>
      <c r="B23" s="5" t="n">
        <v>0</v>
      </c>
    </row>
    <row r="24" spans="1:4">
      <c r="A24" s="4" t="s">
        <v>463</v>
      </c>
      <c r="B24" s="5" t="n">
        <v>172500000</v>
      </c>
    </row>
    <row r="25" spans="1:4">
      <c r="A25" s="4" t="s">
        <v>464</v>
      </c>
      <c r="B25" s="5" t="n">
        <v>0</v>
      </c>
    </row>
    <row r="26" spans="1:4">
      <c r="A26" s="4" t="s">
        <v>427</v>
      </c>
      <c r="C26" s="4" t="s">
        <v>456</v>
      </c>
    </row>
    <row r="27" spans="1:4">
      <c r="A27" s="4" t="s">
        <v>457</v>
      </c>
    </row>
    <row r="28" spans="1:4">
      <c r="A28" s="3" t="s">
        <v>460</v>
      </c>
    </row>
    <row r="29" spans="1:4">
      <c r="A29" s="4" t="s">
        <v>151</v>
      </c>
      <c r="B29" s="5" t="n">
        <v>1042000</v>
      </c>
    </row>
    <row r="30" spans="1:4">
      <c r="A30" s="4" t="s">
        <v>461</v>
      </c>
      <c r="B30" s="5" t="n">
        <v>215000</v>
      </c>
    </row>
    <row r="31" spans="1:4">
      <c r="A31" s="4" t="s">
        <v>462</v>
      </c>
      <c r="B31" s="5" t="n">
        <v>431000</v>
      </c>
    </row>
    <row r="32" spans="1:4">
      <c r="A32" s="4" t="s">
        <v>463</v>
      </c>
      <c r="B32" s="5" t="n">
        <v>396000</v>
      </c>
    </row>
    <row r="33" spans="1:4">
      <c r="A33" s="4" t="s">
        <v>464</v>
      </c>
      <c r="B33" s="6" t="n">
        <v>0</v>
      </c>
    </row>
    <row r="34" spans="1:4">
      <c r="A34" s="4" t="s">
        <v>427</v>
      </c>
      <c r="B34" s="4" t="s">
        <v>428</v>
      </c>
    </row>
    <row r="35" spans="1:4">
      <c r="A35" s="4" t="s">
        <v>458</v>
      </c>
    </row>
    <row r="36" spans="1:4">
      <c r="A36" s="3" t="s">
        <v>460</v>
      </c>
    </row>
    <row r="37" spans="1:4">
      <c r="A37" s="4" t="s">
        <v>151</v>
      </c>
      <c r="B37" s="6" t="n">
        <v>404000</v>
      </c>
    </row>
    <row r="38" spans="1:4">
      <c r="A38" s="4" t="s">
        <v>461</v>
      </c>
      <c r="B38" s="5" t="n">
        <v>0</v>
      </c>
    </row>
    <row r="39" spans="1:4">
      <c r="A39" s="4" t="s">
        <v>462</v>
      </c>
      <c r="B39" s="5" t="n">
        <v>404000</v>
      </c>
    </row>
    <row r="40" spans="1:4">
      <c r="A40" s="4" t="s">
        <v>463</v>
      </c>
      <c r="B40" s="5" t="n">
        <v>0</v>
      </c>
    </row>
    <row r="41" spans="1:4">
      <c r="A41" s="4" t="s">
        <v>464</v>
      </c>
      <c r="B41"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5</v>
      </c>
      <c r="B1" s="2" t="s">
        <v>1</v>
      </c>
    </row>
    <row r="2" spans="1:3">
      <c r="B2" s="2" t="s">
        <v>2</v>
      </c>
      <c r="C2" s="2" t="s">
        <v>67</v>
      </c>
    </row>
    <row r="3" spans="1:3">
      <c r="A3" s="4" t="s">
        <v>448</v>
      </c>
    </row>
    <row r="4" spans="1:3">
      <c r="A4" s="3" t="s">
        <v>460</v>
      </c>
    </row>
    <row r="5" spans="1:3">
      <c r="A5" s="4" t="s">
        <v>466</v>
      </c>
      <c r="B5" s="6" t="n">
        <v>0</v>
      </c>
      <c r="C5" s="6" t="n">
        <v>1076</v>
      </c>
    </row>
    <row r="6" spans="1:3">
      <c r="A6" s="4" t="s">
        <v>177</v>
      </c>
      <c r="B6" s="5" t="n">
        <v>0</v>
      </c>
      <c r="C6" s="5" t="n">
        <v>2643</v>
      </c>
    </row>
    <row r="7" spans="1:3">
      <c r="A7" s="4" t="s">
        <v>467</v>
      </c>
      <c r="B7" s="5" t="n">
        <v>0</v>
      </c>
      <c r="C7" s="5" t="n">
        <v>3719</v>
      </c>
    </row>
    <row r="8" spans="1:3">
      <c r="A8" s="4" t="s">
        <v>450</v>
      </c>
    </row>
    <row r="9" spans="1:3">
      <c r="A9" s="3" t="s">
        <v>460</v>
      </c>
    </row>
    <row r="10" spans="1:3">
      <c r="A10" s="4" t="s">
        <v>466</v>
      </c>
      <c r="B10" s="5" t="n">
        <v>1033</v>
      </c>
      <c r="C10" s="5" t="n">
        <v>1033</v>
      </c>
    </row>
    <row r="11" spans="1:3">
      <c r="A11" s="4" t="s">
        <v>177</v>
      </c>
      <c r="B11" s="5" t="n">
        <v>1429</v>
      </c>
      <c r="C11" s="5" t="n">
        <v>1325</v>
      </c>
    </row>
    <row r="12" spans="1:3">
      <c r="A12" s="4" t="s">
        <v>467</v>
      </c>
      <c r="B12" s="5" t="n">
        <v>2462</v>
      </c>
      <c r="C12" s="5" t="n">
        <v>2358</v>
      </c>
    </row>
    <row r="13" spans="1:3">
      <c r="A13" s="4" t="s">
        <v>468</v>
      </c>
    </row>
    <row r="14" spans="1:3">
      <c r="A14" s="3" t="s">
        <v>460</v>
      </c>
    </row>
    <row r="15" spans="1:3">
      <c r="A15" s="4" t="s">
        <v>466</v>
      </c>
      <c r="B15" s="5" t="n">
        <v>1024</v>
      </c>
      <c r="C15" s="5" t="n">
        <v>1024</v>
      </c>
    </row>
    <row r="16" spans="1:3">
      <c r="A16" s="4" t="s">
        <v>177</v>
      </c>
      <c r="B16" s="5" t="n">
        <v>1691</v>
      </c>
      <c r="C16" s="5" t="n">
        <v>1573</v>
      </c>
    </row>
    <row r="17" spans="1:3">
      <c r="A17" s="4" t="s">
        <v>467</v>
      </c>
      <c r="B17" s="6" t="n">
        <v>2715</v>
      </c>
      <c r="C17" s="6" t="n">
        <v>25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21"/>
    <col customWidth="1" max="6" min="6" width="37"/>
    <col customWidth="1" max="7" min="7" width="37"/>
    <col customWidth="1" max="8" min="8" width="21"/>
    <col customWidth="1" max="9" min="9" width="21"/>
    <col customWidth="1" max="10" min="10" width="21"/>
  </cols>
  <sheetData>
    <row r="1" spans="1:10">
      <c r="A1" s="1" t="s">
        <v>469</v>
      </c>
      <c r="B1" s="2" t="s">
        <v>470</v>
      </c>
      <c r="C1" s="2" t="s">
        <v>471</v>
      </c>
      <c r="D1" s="2" t="s">
        <v>472</v>
      </c>
      <c r="E1" s="2" t="s">
        <v>473</v>
      </c>
      <c r="F1" s="2" t="s">
        <v>474</v>
      </c>
      <c r="G1" s="2" t="s">
        <v>475</v>
      </c>
      <c r="H1" s="2" t="s">
        <v>476</v>
      </c>
      <c r="I1" s="2" t="s">
        <v>477</v>
      </c>
      <c r="J1" s="2" t="s">
        <v>478</v>
      </c>
    </row>
    <row r="2" spans="1:10">
      <c r="A2" s="3" t="s">
        <v>460</v>
      </c>
    </row>
    <row r="3" spans="1:10">
      <c r="A3" s="4" t="s">
        <v>479</v>
      </c>
      <c r="F3" s="6" t="n">
        <v>317696000</v>
      </c>
    </row>
    <row r="4" spans="1:10">
      <c r="A4" s="4" t="s">
        <v>480</v>
      </c>
      <c r="F4" s="7" t="n">
        <v>6.46</v>
      </c>
    </row>
    <row r="5" spans="1:10">
      <c r="A5" s="4" t="s">
        <v>481</v>
      </c>
      <c r="F5" s="6" t="n">
        <v>241424000</v>
      </c>
      <c r="G5" s="6" t="n">
        <v>238594000</v>
      </c>
      <c r="I5" s="6" t="n">
        <v>420166000</v>
      </c>
    </row>
    <row r="6" spans="1:10">
      <c r="A6" s="4" t="s">
        <v>482</v>
      </c>
      <c r="F6" s="5" t="n">
        <v>317696000</v>
      </c>
      <c r="G6" s="5" t="n">
        <v>317976000</v>
      </c>
      <c r="I6" s="5" t="n">
        <v>513668000</v>
      </c>
    </row>
    <row r="7" spans="1:10">
      <c r="A7" s="4" t="s">
        <v>468</v>
      </c>
    </row>
    <row r="8" spans="1:10">
      <c r="A8" s="3" t="s">
        <v>460</v>
      </c>
    </row>
    <row r="9" spans="1:10">
      <c r="A9" s="4" t="s">
        <v>483</v>
      </c>
      <c r="F9" s="6" t="n">
        <v>0</v>
      </c>
    </row>
    <row r="10" spans="1:10">
      <c r="A10" s="4" t="s">
        <v>450</v>
      </c>
    </row>
    <row r="11" spans="1:10">
      <c r="A11" s="3" t="s">
        <v>460</v>
      </c>
    </row>
    <row r="12" spans="1:10">
      <c r="A12" s="4" t="s">
        <v>427</v>
      </c>
      <c r="C12" s="4" t="s">
        <v>451</v>
      </c>
    </row>
    <row r="13" spans="1:10">
      <c r="A13" s="4" t="s">
        <v>479</v>
      </c>
      <c r="C13" s="6" t="n">
        <v>143750000</v>
      </c>
    </row>
    <row r="14" spans="1:10">
      <c r="A14" s="4" t="s">
        <v>484</v>
      </c>
      <c r="F14" s="4" t="s">
        <v>485</v>
      </c>
    </row>
    <row r="15" spans="1:10">
      <c r="A15" s="4" t="s">
        <v>483</v>
      </c>
      <c r="F15" s="6" t="n">
        <v>0</v>
      </c>
    </row>
    <row r="16" spans="1:10">
      <c r="A16" s="4" t="s">
        <v>486</v>
      </c>
      <c r="C16" s="5" t="n">
        <v>34400000</v>
      </c>
    </row>
    <row r="17" spans="1:10">
      <c r="A17" s="4" t="s">
        <v>448</v>
      </c>
    </row>
    <row r="18" spans="1:10">
      <c r="A18" s="3" t="s">
        <v>460</v>
      </c>
    </row>
    <row r="19" spans="1:10">
      <c r="A19" s="4" t="s">
        <v>427</v>
      </c>
      <c r="E19" s="4" t="s">
        <v>449</v>
      </c>
    </row>
    <row r="20" spans="1:10">
      <c r="A20" s="4" t="s">
        <v>484</v>
      </c>
      <c r="F20" s="4" t="s">
        <v>487</v>
      </c>
    </row>
    <row r="21" spans="1:10">
      <c r="A21" s="4" t="s">
        <v>486</v>
      </c>
      <c r="D21" s="6" t="n">
        <v>30000000</v>
      </c>
      <c r="E21" s="6" t="n">
        <v>200000000</v>
      </c>
    </row>
    <row r="22" spans="1:10">
      <c r="A22" s="4" t="s">
        <v>488</v>
      </c>
      <c r="C22" s="6" t="n">
        <v>35000000</v>
      </c>
    </row>
    <row r="23" spans="1:10">
      <c r="A23" s="4" t="s">
        <v>489</v>
      </c>
      <c r="H23" s="6" t="n">
        <v>195000000</v>
      </c>
    </row>
    <row r="24" spans="1:10">
      <c r="A24" s="4" t="s">
        <v>490</v>
      </c>
    </row>
    <row r="25" spans="1:10">
      <c r="A25" s="3" t="s">
        <v>460</v>
      </c>
    </row>
    <row r="26" spans="1:10">
      <c r="A26" s="4" t="s">
        <v>491</v>
      </c>
      <c r="C26" s="5" t="n">
        <v>100</v>
      </c>
    </row>
    <row r="27" spans="1:10">
      <c r="A27" s="4" t="s">
        <v>492</v>
      </c>
      <c r="C27" s="6" t="n">
        <v>10</v>
      </c>
    </row>
    <row r="28" spans="1:10">
      <c r="A28" s="4" t="s">
        <v>493</v>
      </c>
    </row>
    <row r="29" spans="1:10">
      <c r="A29" s="3" t="s">
        <v>460</v>
      </c>
    </row>
    <row r="30" spans="1:10">
      <c r="A30" s="4" t="s">
        <v>481</v>
      </c>
      <c r="F30" s="6" t="n">
        <v>25300000</v>
      </c>
    </row>
    <row r="31" spans="1:10">
      <c r="A31" s="4" t="s">
        <v>455</v>
      </c>
    </row>
    <row r="32" spans="1:10">
      <c r="A32" s="3" t="s">
        <v>460</v>
      </c>
    </row>
    <row r="33" spans="1:10">
      <c r="A33" s="4" t="s">
        <v>427</v>
      </c>
      <c r="B33" s="4" t="s">
        <v>456</v>
      </c>
    </row>
    <row r="34" spans="1:10">
      <c r="A34" s="4" t="s">
        <v>479</v>
      </c>
      <c r="B34" s="6" t="n">
        <v>172500000</v>
      </c>
      <c r="F34" s="5" t="n">
        <v>172500000</v>
      </c>
    </row>
    <row r="35" spans="1:10">
      <c r="A35" s="4" t="s">
        <v>494</v>
      </c>
      <c r="B35" s="4" t="s">
        <v>456</v>
      </c>
    </row>
    <row r="36" spans="1:10">
      <c r="A36" s="4" t="s">
        <v>495</v>
      </c>
      <c r="F36" s="6" t="n">
        <v>39000000</v>
      </c>
    </row>
    <row r="37" spans="1:10">
      <c r="A37" s="4" t="s">
        <v>484</v>
      </c>
      <c r="F37" s="4" t="s">
        <v>485</v>
      </c>
    </row>
    <row r="38" spans="1:10">
      <c r="A38" s="4" t="s">
        <v>491</v>
      </c>
      <c r="B38" s="11" t="n">
        <v>62.8931</v>
      </c>
    </row>
    <row r="39" spans="1:10">
      <c r="A39" s="4" t="s">
        <v>492</v>
      </c>
      <c r="B39" s="7" t="n">
        <v>15.9</v>
      </c>
    </row>
    <row r="40" spans="1:10">
      <c r="A40" s="4" t="s">
        <v>480</v>
      </c>
      <c r="B40" s="7" t="n">
        <v>15.9</v>
      </c>
    </row>
    <row r="41" spans="1:10">
      <c r="A41" s="4" t="s">
        <v>481</v>
      </c>
      <c r="F41" s="6" t="n">
        <v>127902000</v>
      </c>
      <c r="G41" s="5" t="n">
        <v>126210000</v>
      </c>
      <c r="I41" s="5" t="n">
        <v>121316000</v>
      </c>
    </row>
    <row r="42" spans="1:10">
      <c r="A42" s="4" t="s">
        <v>482</v>
      </c>
      <c r="F42" s="5" t="n">
        <v>172500000</v>
      </c>
      <c r="G42" s="5" t="n">
        <v>172500000</v>
      </c>
      <c r="I42" s="5" t="n">
        <v>172500000</v>
      </c>
    </row>
    <row r="43" spans="1:10">
      <c r="A43" s="4" t="s">
        <v>454</v>
      </c>
    </row>
    <row r="44" spans="1:10">
      <c r="A44" s="3" t="s">
        <v>460</v>
      </c>
    </row>
    <row r="45" spans="1:10">
      <c r="A45" s="4" t="s">
        <v>479</v>
      </c>
      <c r="F45" s="5" t="n">
        <v>143750000</v>
      </c>
    </row>
    <row r="46" spans="1:10">
      <c r="A46" s="4" t="s">
        <v>481</v>
      </c>
      <c r="F46" s="5" t="n">
        <v>112740000</v>
      </c>
      <c r="G46" s="5" t="n">
        <v>111311000</v>
      </c>
      <c r="I46" s="5" t="n">
        <v>107182000</v>
      </c>
    </row>
    <row r="47" spans="1:10">
      <c r="A47" s="4" t="s">
        <v>482</v>
      </c>
      <c r="F47" s="5" t="n">
        <v>143750000</v>
      </c>
      <c r="G47" s="5" t="n">
        <v>143750000</v>
      </c>
      <c r="I47" s="5" t="n">
        <v>143750000</v>
      </c>
    </row>
    <row r="48" spans="1:10">
      <c r="A48" s="4" t="s">
        <v>452</v>
      </c>
    </row>
    <row r="49" spans="1:10">
      <c r="A49" s="3" t="s">
        <v>460</v>
      </c>
    </row>
    <row r="50" spans="1:10">
      <c r="A50" s="4" t="s">
        <v>481</v>
      </c>
      <c r="F50" s="5" t="n">
        <v>0</v>
      </c>
      <c r="G50" s="5" t="n">
        <v>0</v>
      </c>
      <c r="I50" s="5" t="n">
        <v>190076000</v>
      </c>
    </row>
    <row r="51" spans="1:10">
      <c r="A51" s="4" t="s">
        <v>482</v>
      </c>
      <c r="F51" s="5" t="n">
        <v>0</v>
      </c>
      <c r="G51" s="5" t="n">
        <v>0</v>
      </c>
      <c r="I51" s="5" t="n">
        <v>195000000</v>
      </c>
    </row>
    <row r="52" spans="1:10">
      <c r="A52" s="4" t="s">
        <v>458</v>
      </c>
    </row>
    <row r="53" spans="1:10">
      <c r="A53" s="3" t="s">
        <v>460</v>
      </c>
    </row>
    <row r="54" spans="1:10">
      <c r="A54" s="4" t="s">
        <v>479</v>
      </c>
      <c r="F54" s="5" t="n">
        <v>404000</v>
      </c>
    </row>
    <row r="55" spans="1:10">
      <c r="A55" s="4" t="s">
        <v>481</v>
      </c>
      <c r="F55" s="5" t="n">
        <v>-260000</v>
      </c>
      <c r="G55" s="5" t="n">
        <v>-19000</v>
      </c>
      <c r="I55" s="5" t="n">
        <v>334000</v>
      </c>
    </row>
    <row r="56" spans="1:10">
      <c r="A56" s="4" t="s">
        <v>482</v>
      </c>
      <c r="F56" s="6" t="n">
        <v>404000</v>
      </c>
      <c r="G56" s="6" t="n">
        <v>634000</v>
      </c>
      <c r="I56" s="6" t="n">
        <v>1160000</v>
      </c>
    </row>
    <row r="57" spans="1:10">
      <c r="A57" s="4" t="s">
        <v>496</v>
      </c>
    </row>
    <row r="58" spans="1:10">
      <c r="A58" s="3" t="s">
        <v>460</v>
      </c>
    </row>
    <row r="59" spans="1:10">
      <c r="A59" s="4" t="s">
        <v>497</v>
      </c>
      <c r="B59" s="5" t="n">
        <v>20</v>
      </c>
    </row>
    <row r="60" spans="1:10">
      <c r="A60" s="4" t="s">
        <v>498</v>
      </c>
      <c r="B60" s="5" t="n">
        <v>30</v>
      </c>
    </row>
    <row r="61" spans="1:10">
      <c r="A61" s="4" t="s">
        <v>499</v>
      </c>
    </row>
    <row r="62" spans="1:10">
      <c r="A62" s="3" t="s">
        <v>460</v>
      </c>
    </row>
    <row r="63" spans="1:10">
      <c r="A63" s="4" t="s">
        <v>500</v>
      </c>
      <c r="G63" s="12" t="n">
        <v>14.3</v>
      </c>
    </row>
    <row r="64" spans="1:10">
      <c r="A64" s="4" t="s">
        <v>501</v>
      </c>
      <c r="G64" s="7" t="n">
        <v>20.83</v>
      </c>
    </row>
    <row r="65" spans="1:10">
      <c r="A65" s="4" t="s">
        <v>502</v>
      </c>
      <c r="F65" s="5" t="n">
        <v>5</v>
      </c>
    </row>
    <row r="66" spans="1:10">
      <c r="A66" s="4" t="s">
        <v>503</v>
      </c>
    </row>
    <row r="67" spans="1:10">
      <c r="A67" s="3" t="s">
        <v>460</v>
      </c>
    </row>
    <row r="68" spans="1:10">
      <c r="A68" s="4" t="s">
        <v>504</v>
      </c>
      <c r="J68" s="6" t="n">
        <v>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31"/>
    <col customWidth="1" max="3" min="3" width="45"/>
    <col customWidth="1" max="4" min="4" width="19"/>
  </cols>
  <sheetData>
    <row r="1" spans="1:4">
      <c r="A1" s="1" t="s">
        <v>505</v>
      </c>
      <c r="B1" s="2" t="s">
        <v>293</v>
      </c>
      <c r="C1" s="2" t="s">
        <v>1</v>
      </c>
    </row>
    <row r="2" spans="1:4">
      <c r="B2" s="2" t="s">
        <v>506</v>
      </c>
      <c r="C2" s="2" t="s">
        <v>507</v>
      </c>
      <c r="D2" s="2" t="s">
        <v>508</v>
      </c>
    </row>
    <row r="3" spans="1:4">
      <c r="A3" s="3" t="s">
        <v>509</v>
      </c>
    </row>
    <row r="4" spans="1:4">
      <c r="A4" s="4" t="s">
        <v>510</v>
      </c>
      <c r="B4" s="4" t="s">
        <v>324</v>
      </c>
    </row>
    <row r="5" spans="1:4">
      <c r="A5" s="4" t="s">
        <v>511</v>
      </c>
      <c r="C5" s="6" t="n">
        <v>963000</v>
      </c>
    </row>
    <row r="6" spans="1:4">
      <c r="A6" s="4" t="s">
        <v>480</v>
      </c>
      <c r="B6" s="7" t="n">
        <v>6.46</v>
      </c>
      <c r="C6" s="7" t="n">
        <v>6.46</v>
      </c>
    </row>
    <row r="7" spans="1:4">
      <c r="A7" s="4" t="s">
        <v>60</v>
      </c>
    </row>
    <row r="8" spans="1:4">
      <c r="A8" s="3" t="s">
        <v>509</v>
      </c>
    </row>
    <row r="9" spans="1:4">
      <c r="A9" s="4" t="s">
        <v>512</v>
      </c>
      <c r="B9" s="6" t="n">
        <v>60000000</v>
      </c>
      <c r="C9" s="6" t="n">
        <v>60000000</v>
      </c>
    </row>
    <row r="10" spans="1:4">
      <c r="A10" s="4" t="s">
        <v>513</v>
      </c>
      <c r="C10" s="5" t="n">
        <v>142409</v>
      </c>
    </row>
    <row r="11" spans="1:4">
      <c r="A11" s="4" t="s">
        <v>511</v>
      </c>
      <c r="C11" s="6" t="n">
        <v>963000</v>
      </c>
    </row>
    <row r="12" spans="1:4">
      <c r="A12" s="4" t="s">
        <v>514</v>
      </c>
    </row>
    <row r="13" spans="1:4">
      <c r="A13" s="3" t="s">
        <v>509</v>
      </c>
    </row>
    <row r="14" spans="1:4">
      <c r="A14" s="4" t="s">
        <v>515</v>
      </c>
      <c r="D14" s="5" t="n">
        <v>5485649</v>
      </c>
    </row>
    <row r="15" spans="1:4">
      <c r="A15" s="4" t="s">
        <v>516</v>
      </c>
    </row>
    <row r="16" spans="1:4">
      <c r="A16" s="3" t="s">
        <v>509</v>
      </c>
    </row>
    <row r="17" spans="1:4">
      <c r="A17" s="4" t="s">
        <v>517</v>
      </c>
      <c r="C17" s="5" t="n">
        <v>9</v>
      </c>
    </row>
    <row r="18" spans="1:4">
      <c r="A18" s="4" t="s">
        <v>518</v>
      </c>
    </row>
    <row r="19" spans="1:4">
      <c r="A19" s="3" t="s">
        <v>509</v>
      </c>
    </row>
    <row r="20" spans="1:4">
      <c r="A20" s="4" t="s">
        <v>519</v>
      </c>
      <c r="C20" s="5" t="n">
        <v>2229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520</v>
      </c>
      <c r="B1" s="2" t="s">
        <v>521</v>
      </c>
    </row>
    <row r="2" spans="1:3">
      <c r="B2" s="2" t="s">
        <v>522</v>
      </c>
      <c r="C2" s="2" t="s">
        <v>523</v>
      </c>
    </row>
    <row r="3" spans="1:3">
      <c r="A3" s="3" t="s">
        <v>524</v>
      </c>
    </row>
    <row r="4" spans="1:3">
      <c r="A4" s="4" t="s">
        <v>525</v>
      </c>
      <c r="B4" s="5" t="n">
        <v>2</v>
      </c>
    </row>
    <row r="5" spans="1:3">
      <c r="A5" s="4" t="s">
        <v>526</v>
      </c>
    </row>
    <row r="6" spans="1:3">
      <c r="A6" s="3" t="s">
        <v>524</v>
      </c>
    </row>
    <row r="7" spans="1:3">
      <c r="A7" s="4" t="s">
        <v>527</v>
      </c>
      <c r="C7" s="10" t="n">
        <v>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28</v>
      </c>
      <c r="B1" s="2" t="s">
        <v>1</v>
      </c>
    </row>
    <row r="2" spans="1:3">
      <c r="B2" s="2" t="s">
        <v>2</v>
      </c>
      <c r="C2" s="2" t="s">
        <v>67</v>
      </c>
    </row>
    <row r="3" spans="1:3">
      <c r="A3" s="3" t="s">
        <v>110</v>
      </c>
    </row>
    <row r="4" spans="1:3">
      <c r="A4" s="4" t="s">
        <v>111</v>
      </c>
      <c r="B4" s="6" t="n">
        <v>222435</v>
      </c>
      <c r="C4" s="6" t="n">
        <v>215695</v>
      </c>
    </row>
    <row r="5" spans="1:3">
      <c r="A5" s="4" t="s">
        <v>112</v>
      </c>
      <c r="B5" s="5" t="n">
        <v>130069</v>
      </c>
      <c r="C5" s="5" t="n">
        <v>130049</v>
      </c>
    </row>
    <row r="6" spans="1:3">
      <c r="A6" s="3" t="s">
        <v>529</v>
      </c>
    </row>
    <row r="7" spans="1:3">
      <c r="A7" s="4" t="s">
        <v>114</v>
      </c>
      <c r="B7" s="5" t="n">
        <v>90625</v>
      </c>
      <c r="C7" s="5" t="n">
        <v>90853</v>
      </c>
    </row>
    <row r="8" spans="1:3">
      <c r="A8" s="4" t="s">
        <v>115</v>
      </c>
      <c r="B8" s="5" t="n">
        <v>17489</v>
      </c>
      <c r="C8" s="5" t="n">
        <v>13165</v>
      </c>
    </row>
    <row r="9" spans="1:3">
      <c r="A9" s="4" t="s">
        <v>116</v>
      </c>
      <c r="B9" s="5" t="n">
        <v>7733</v>
      </c>
      <c r="C9" s="5" t="n">
        <v>6848</v>
      </c>
    </row>
    <row r="10" spans="1:3">
      <c r="A10" s="4" t="s">
        <v>117</v>
      </c>
      <c r="B10" s="5" t="n">
        <v>744</v>
      </c>
      <c r="C10" s="5" t="n">
        <v>4442</v>
      </c>
    </row>
    <row r="11" spans="1:3">
      <c r="A11" s="4" t="s">
        <v>120</v>
      </c>
      <c r="B11" s="5" t="n">
        <v>5329</v>
      </c>
      <c r="C11" s="5" t="n">
        <v>8791</v>
      </c>
    </row>
    <row r="12" spans="1:3">
      <c r="A12" s="4" t="s">
        <v>121</v>
      </c>
      <c r="B12" s="5" t="n">
        <v>-843</v>
      </c>
      <c r="C12" s="5" t="n">
        <v>-3339</v>
      </c>
    </row>
    <row r="13" spans="1:3">
      <c r="A13" s="4" t="s">
        <v>122</v>
      </c>
      <c r="B13" s="5" t="n">
        <v>5897</v>
      </c>
      <c r="C13" s="5" t="n">
        <v>1119</v>
      </c>
    </row>
    <row r="14" spans="1:3">
      <c r="A14" s="4" t="s">
        <v>123</v>
      </c>
      <c r="B14" s="5" t="n">
        <v>0</v>
      </c>
      <c r="C14" s="5" t="n">
        <v>13274</v>
      </c>
    </row>
    <row r="15" spans="1:3">
      <c r="A15" s="4" t="s">
        <v>124</v>
      </c>
      <c r="B15" s="5" t="n">
        <v>71</v>
      </c>
      <c r="C15" s="5" t="n">
        <v>-386</v>
      </c>
    </row>
    <row r="16" spans="1:3">
      <c r="A16" s="4" t="s">
        <v>125</v>
      </c>
      <c r="B16" s="5" t="n">
        <v>3024</v>
      </c>
      <c r="C16" s="5" t="n">
        <v>-4718</v>
      </c>
    </row>
    <row r="17" spans="1:3">
      <c r="A17" s="4" t="s">
        <v>530</v>
      </c>
    </row>
    <row r="18" spans="1:3">
      <c r="A18" s="3" t="s">
        <v>110</v>
      </c>
    </row>
    <row r="19" spans="1:3">
      <c r="A19" s="4" t="s">
        <v>111</v>
      </c>
      <c r="B19" s="5" t="n">
        <v>222435</v>
      </c>
      <c r="C19" s="5" t="n">
        <v>215695</v>
      </c>
    </row>
    <row r="20" spans="1:3">
      <c r="A20" s="4" t="s">
        <v>112</v>
      </c>
      <c r="B20" s="5" t="n">
        <v>130069</v>
      </c>
      <c r="C20" s="5" t="n">
        <v>130049</v>
      </c>
    </row>
    <row r="21" spans="1:3">
      <c r="A21" s="3" t="s">
        <v>529</v>
      </c>
    </row>
    <row r="22" spans="1:3">
      <c r="A22" s="4" t="s">
        <v>114</v>
      </c>
      <c r="B22" s="5" t="n">
        <v>90625</v>
      </c>
      <c r="C22" s="5" t="n">
        <v>90853</v>
      </c>
    </row>
    <row r="23" spans="1:3">
      <c r="A23" s="4" t="s">
        <v>115</v>
      </c>
      <c r="B23" s="5" t="n">
        <v>0</v>
      </c>
      <c r="C23" s="5" t="n">
        <v>0</v>
      </c>
    </row>
    <row r="24" spans="1:3">
      <c r="A24" s="4" t="s">
        <v>116</v>
      </c>
      <c r="B24" s="5" t="n">
        <v>4800</v>
      </c>
      <c r="C24" s="5" t="n">
        <v>4498</v>
      </c>
    </row>
    <row r="25" spans="1:3">
      <c r="A25" s="4" t="s">
        <v>117</v>
      </c>
      <c r="B25" s="5" t="n">
        <v>28</v>
      </c>
      <c r="C25" s="5" t="n">
        <v>4442</v>
      </c>
    </row>
    <row r="26" spans="1:3">
      <c r="A26" s="4" t="s">
        <v>120</v>
      </c>
      <c r="B26" s="5" t="n">
        <v>162</v>
      </c>
      <c r="C26" s="5" t="n">
        <v>101</v>
      </c>
    </row>
    <row r="27" spans="1:3">
      <c r="A27" s="4" t="s">
        <v>121</v>
      </c>
      <c r="B27" s="5" t="n">
        <v>-388</v>
      </c>
      <c r="C27" s="5" t="n">
        <v>-419</v>
      </c>
    </row>
    <row r="28" spans="1:3">
      <c r="A28" s="4" t="s">
        <v>122</v>
      </c>
      <c r="B28" s="5" t="n">
        <v>5897</v>
      </c>
      <c r="C28" s="5" t="n">
        <v>1119</v>
      </c>
    </row>
    <row r="29" spans="1:3">
      <c r="A29" s="4" t="s">
        <v>123</v>
      </c>
      <c r="C29" s="5" t="n">
        <v>13274</v>
      </c>
    </row>
    <row r="30" spans="1:3">
      <c r="A30" s="4" t="s">
        <v>124</v>
      </c>
      <c r="B30" s="5" t="n">
        <v>66</v>
      </c>
      <c r="C30" s="5" t="n">
        <v>-104</v>
      </c>
    </row>
    <row r="31" spans="1:3">
      <c r="A31" s="4" t="s">
        <v>125</v>
      </c>
      <c r="B31" s="5" t="n">
        <v>28879</v>
      </c>
      <c r="C31" s="5" t="n">
        <v>16285</v>
      </c>
    </row>
    <row r="32" spans="1:3">
      <c r="A32" s="4" t="s">
        <v>531</v>
      </c>
    </row>
    <row r="33" spans="1:3">
      <c r="A33" s="3" t="s">
        <v>110</v>
      </c>
    </row>
    <row r="34" spans="1:3">
      <c r="A34" s="4" t="s">
        <v>111</v>
      </c>
      <c r="B34" s="5" t="n">
        <v>165597</v>
      </c>
      <c r="C34" s="5" t="n">
        <v>165928</v>
      </c>
    </row>
    <row r="35" spans="1:3">
      <c r="A35" s="4" t="s">
        <v>112</v>
      </c>
      <c r="B35" s="5" t="n">
        <v>99478</v>
      </c>
      <c r="C35" s="5" t="n">
        <v>101270</v>
      </c>
    </row>
    <row r="36" spans="1:3">
      <c r="A36" s="3" t="s">
        <v>529</v>
      </c>
    </row>
    <row r="37" spans="1:3">
      <c r="A37" s="4" t="s">
        <v>114</v>
      </c>
      <c r="B37" s="5" t="n">
        <v>68059</v>
      </c>
      <c r="C37" s="5" t="n">
        <v>67937</v>
      </c>
    </row>
    <row r="38" spans="1:3">
      <c r="A38" s="4" t="s">
        <v>115</v>
      </c>
      <c r="B38" s="5" t="n">
        <v>0</v>
      </c>
      <c r="C38" s="5" t="n">
        <v>0</v>
      </c>
    </row>
    <row r="39" spans="1:3">
      <c r="A39" s="4" t="s">
        <v>116</v>
      </c>
      <c r="B39" s="5" t="n">
        <v>2865</v>
      </c>
      <c r="C39" s="5" t="n">
        <v>3035</v>
      </c>
    </row>
    <row r="40" spans="1:3">
      <c r="A40" s="4" t="s">
        <v>117</v>
      </c>
      <c r="B40" s="5" t="n">
        <v>0</v>
      </c>
      <c r="C40" s="5" t="n">
        <v>2853</v>
      </c>
    </row>
    <row r="41" spans="1:3">
      <c r="A41" s="4" t="s">
        <v>120</v>
      </c>
      <c r="B41" s="5" t="n">
        <v>0</v>
      </c>
      <c r="C41" s="5" t="n">
        <v>0</v>
      </c>
    </row>
    <row r="42" spans="1:3">
      <c r="A42" s="4" t="s">
        <v>121</v>
      </c>
      <c r="B42" s="5" t="n">
        <v>0</v>
      </c>
      <c r="C42" s="5" t="n">
        <v>0</v>
      </c>
    </row>
    <row r="43" spans="1:3">
      <c r="A43" s="4" t="s">
        <v>122</v>
      </c>
      <c r="B43" s="5" t="n">
        <v>0</v>
      </c>
      <c r="C43" s="5" t="n">
        <v>0</v>
      </c>
    </row>
    <row r="44" spans="1:3">
      <c r="A44" s="4" t="s">
        <v>123</v>
      </c>
      <c r="C44" s="5" t="n">
        <v>0</v>
      </c>
    </row>
    <row r="45" spans="1:3">
      <c r="A45" s="4" t="s">
        <v>124</v>
      </c>
      <c r="B45" s="5" t="n">
        <v>0</v>
      </c>
      <c r="C45" s="5" t="n">
        <v>0</v>
      </c>
    </row>
    <row r="46" spans="1:3">
      <c r="A46" s="4" t="s">
        <v>125</v>
      </c>
      <c r="B46" s="5" t="n">
        <v>28554</v>
      </c>
      <c r="C46" s="5" t="n">
        <v>27445</v>
      </c>
    </row>
    <row r="47" spans="1:3">
      <c r="A47" s="4" t="s">
        <v>532</v>
      </c>
    </row>
    <row r="48" spans="1:3">
      <c r="A48" s="3" t="s">
        <v>110</v>
      </c>
    </row>
    <row r="49" spans="1:3">
      <c r="A49" s="4" t="s">
        <v>111</v>
      </c>
      <c r="B49" s="5" t="n">
        <v>55445</v>
      </c>
      <c r="C49" s="5" t="n">
        <v>47986</v>
      </c>
    </row>
    <row r="50" spans="1:3">
      <c r="A50" s="4" t="s">
        <v>112</v>
      </c>
      <c r="B50" s="5" t="n">
        <v>29734</v>
      </c>
      <c r="C50" s="5" t="n">
        <v>27482</v>
      </c>
    </row>
    <row r="51" spans="1:3">
      <c r="A51" s="3" t="s">
        <v>529</v>
      </c>
    </row>
    <row r="52" spans="1:3">
      <c r="A52" s="4" t="s">
        <v>114</v>
      </c>
      <c r="B52" s="5" t="n">
        <v>19983</v>
      </c>
      <c r="C52" s="5" t="n">
        <v>18196</v>
      </c>
    </row>
    <row r="53" spans="1:3">
      <c r="A53" s="4" t="s">
        <v>115</v>
      </c>
      <c r="B53" s="5" t="n">
        <v>0</v>
      </c>
      <c r="C53" s="5" t="n">
        <v>0</v>
      </c>
    </row>
    <row r="54" spans="1:3">
      <c r="A54" s="4" t="s">
        <v>116</v>
      </c>
      <c r="B54" s="5" t="n">
        <v>1889</v>
      </c>
      <c r="C54" s="5" t="n">
        <v>1422</v>
      </c>
    </row>
    <row r="55" spans="1:3">
      <c r="A55" s="4" t="s">
        <v>117</v>
      </c>
      <c r="B55" s="5" t="n">
        <v>28</v>
      </c>
      <c r="C55" s="5" t="n">
        <v>1589</v>
      </c>
    </row>
    <row r="56" spans="1:3">
      <c r="A56" s="4" t="s">
        <v>120</v>
      </c>
      <c r="B56" s="5" t="n">
        <v>28</v>
      </c>
      <c r="C56" s="5" t="n">
        <v>29</v>
      </c>
    </row>
    <row r="57" spans="1:3">
      <c r="A57" s="4" t="s">
        <v>121</v>
      </c>
      <c r="B57" s="5" t="n">
        <v>-388</v>
      </c>
      <c r="C57" s="5" t="n">
        <v>-419</v>
      </c>
    </row>
    <row r="58" spans="1:3">
      <c r="A58" s="4" t="s">
        <v>122</v>
      </c>
      <c r="B58" s="5" t="n">
        <v>0</v>
      </c>
      <c r="C58" s="5" t="n">
        <v>0</v>
      </c>
    </row>
    <row r="59" spans="1:3">
      <c r="A59" s="4" t="s">
        <v>123</v>
      </c>
      <c r="C59" s="5" t="n">
        <v>0</v>
      </c>
    </row>
    <row r="60" spans="1:3">
      <c r="A60" s="4" t="s">
        <v>124</v>
      </c>
      <c r="B60" s="5" t="n">
        <v>67</v>
      </c>
      <c r="C60" s="5" t="n">
        <v>-126</v>
      </c>
    </row>
    <row r="61" spans="1:3">
      <c r="A61" s="4" t="s">
        <v>125</v>
      </c>
      <c r="B61" s="5" t="n">
        <v>8127</v>
      </c>
      <c r="C61" s="5" t="n">
        <v>6791</v>
      </c>
    </row>
    <row r="62" spans="1:3">
      <c r="A62" s="4" t="s">
        <v>533</v>
      </c>
    </row>
    <row r="63" spans="1:3">
      <c r="A63" s="3" t="s">
        <v>110</v>
      </c>
    </row>
    <row r="64" spans="1:3">
      <c r="A64" s="4" t="s">
        <v>111</v>
      </c>
      <c r="B64" s="5" t="n">
        <v>1</v>
      </c>
      <c r="C64" s="5" t="n">
        <v>0</v>
      </c>
    </row>
    <row r="65" spans="1:3">
      <c r="A65" s="4" t="s">
        <v>112</v>
      </c>
      <c r="B65" s="5" t="n">
        <v>1</v>
      </c>
      <c r="C65" s="5" t="n">
        <v>0</v>
      </c>
    </row>
    <row r="66" spans="1:3">
      <c r="A66" s="3" t="s">
        <v>529</v>
      </c>
    </row>
    <row r="67" spans="1:3">
      <c r="A67" s="4" t="s">
        <v>114</v>
      </c>
      <c r="B67" s="5" t="n">
        <v>1350</v>
      </c>
      <c r="C67" s="5" t="n">
        <v>2090</v>
      </c>
    </row>
    <row r="68" spans="1:3">
      <c r="A68" s="4" t="s">
        <v>115</v>
      </c>
      <c r="B68" s="5" t="n">
        <v>0</v>
      </c>
      <c r="C68" s="5" t="n">
        <v>0</v>
      </c>
    </row>
    <row r="69" spans="1:3">
      <c r="A69" s="4" t="s">
        <v>116</v>
      </c>
      <c r="B69" s="5" t="n">
        <v>12</v>
      </c>
      <c r="C69" s="5" t="n">
        <v>0</v>
      </c>
    </row>
    <row r="70" spans="1:3">
      <c r="A70" s="4" t="s">
        <v>117</v>
      </c>
      <c r="B70" s="5" t="n">
        <v>0</v>
      </c>
      <c r="C70" s="5" t="n">
        <v>0</v>
      </c>
    </row>
    <row r="71" spans="1:3">
      <c r="A71" s="4" t="s">
        <v>120</v>
      </c>
      <c r="B71" s="5" t="n">
        <v>-36</v>
      </c>
      <c r="C71" s="5" t="n">
        <v>0</v>
      </c>
    </row>
    <row r="72" spans="1:3">
      <c r="A72" s="4" t="s">
        <v>121</v>
      </c>
      <c r="B72" s="5" t="n">
        <v>0</v>
      </c>
      <c r="C72" s="5" t="n">
        <v>0</v>
      </c>
    </row>
    <row r="73" spans="1:3">
      <c r="A73" s="4" t="s">
        <v>122</v>
      </c>
      <c r="B73" s="5" t="n">
        <v>0</v>
      </c>
      <c r="C73" s="5" t="n">
        <v>0</v>
      </c>
    </row>
    <row r="74" spans="1:3">
      <c r="A74" s="4" t="s">
        <v>123</v>
      </c>
      <c r="C74" s="5" t="n">
        <v>0</v>
      </c>
    </row>
    <row r="75" spans="1:3">
      <c r="A75" s="4" t="s">
        <v>124</v>
      </c>
      <c r="B75" s="5" t="n">
        <v>0</v>
      </c>
      <c r="C75" s="5" t="n">
        <v>0</v>
      </c>
    </row>
    <row r="76" spans="1:3">
      <c r="A76" s="4" t="s">
        <v>125</v>
      </c>
      <c r="B76" s="5" t="n">
        <v>-1325</v>
      </c>
      <c r="C76" s="5" t="n">
        <v>-2090</v>
      </c>
    </row>
    <row r="77" spans="1:3">
      <c r="A77" s="4" t="s">
        <v>534</v>
      </c>
    </row>
    <row r="78" spans="1:3">
      <c r="A78" s="3" t="s">
        <v>110</v>
      </c>
    </row>
    <row r="79" spans="1:3">
      <c r="A79" s="4" t="s">
        <v>111</v>
      </c>
      <c r="B79" s="5" t="n">
        <v>1392</v>
      </c>
      <c r="C79" s="5" t="n">
        <v>1781</v>
      </c>
    </row>
    <row r="80" spans="1:3">
      <c r="A80" s="4" t="s">
        <v>112</v>
      </c>
      <c r="B80" s="5" t="n">
        <v>856</v>
      </c>
      <c r="C80" s="5" t="n">
        <v>1297</v>
      </c>
    </row>
    <row r="81" spans="1:3">
      <c r="A81" s="3" t="s">
        <v>529</v>
      </c>
    </row>
    <row r="82" spans="1:3">
      <c r="A82" s="4" t="s">
        <v>114</v>
      </c>
      <c r="B82" s="5" t="n">
        <v>1233</v>
      </c>
      <c r="C82" s="5" t="n">
        <v>2630</v>
      </c>
    </row>
    <row r="83" spans="1:3">
      <c r="A83" s="4" t="s">
        <v>115</v>
      </c>
      <c r="B83" s="5" t="n">
        <v>0</v>
      </c>
      <c r="C83" s="5" t="n">
        <v>0</v>
      </c>
    </row>
    <row r="84" spans="1:3">
      <c r="A84" s="4" t="s">
        <v>116</v>
      </c>
      <c r="B84" s="5" t="n">
        <v>34</v>
      </c>
      <c r="C84" s="5" t="n">
        <v>41</v>
      </c>
    </row>
    <row r="85" spans="1:3">
      <c r="A85" s="4" t="s">
        <v>117</v>
      </c>
      <c r="B85" s="5" t="n">
        <v>0</v>
      </c>
      <c r="C85" s="5" t="n">
        <v>0</v>
      </c>
    </row>
    <row r="86" spans="1:3">
      <c r="A86" s="4" t="s">
        <v>120</v>
      </c>
      <c r="B86" s="5" t="n">
        <v>170</v>
      </c>
      <c r="C86" s="5" t="n">
        <v>72</v>
      </c>
    </row>
    <row r="87" spans="1:3">
      <c r="A87" s="4" t="s">
        <v>121</v>
      </c>
      <c r="B87" s="5" t="n">
        <v>0</v>
      </c>
      <c r="C87" s="5" t="n">
        <v>0</v>
      </c>
    </row>
    <row r="88" spans="1:3">
      <c r="A88" s="4" t="s">
        <v>122</v>
      </c>
      <c r="B88" s="5" t="n">
        <v>5897</v>
      </c>
      <c r="C88" s="5" t="n">
        <v>1119</v>
      </c>
    </row>
    <row r="89" spans="1:3">
      <c r="A89" s="4" t="s">
        <v>123</v>
      </c>
      <c r="C89" s="5" t="n">
        <v>13274</v>
      </c>
    </row>
    <row r="90" spans="1:3">
      <c r="A90" s="4" t="s">
        <v>124</v>
      </c>
      <c r="B90" s="5" t="n">
        <v>-1</v>
      </c>
      <c r="C90" s="5" t="n">
        <v>22</v>
      </c>
    </row>
    <row r="91" spans="1:3">
      <c r="A91" s="4" t="s">
        <v>125</v>
      </c>
      <c r="B91" s="5" t="n">
        <v>-6477</v>
      </c>
      <c r="C91" s="5" t="n">
        <v>-15861</v>
      </c>
    </row>
    <row r="92" spans="1:3">
      <c r="A92" s="4" t="s">
        <v>535</v>
      </c>
    </row>
    <row r="93" spans="1:3">
      <c r="A93" s="3" t="s">
        <v>110</v>
      </c>
    </row>
    <row r="94" spans="1:3">
      <c r="A94" s="4" t="s">
        <v>111</v>
      </c>
      <c r="B94" s="5" t="n">
        <v>0</v>
      </c>
      <c r="C94" s="5" t="n">
        <v>0</v>
      </c>
    </row>
    <row r="95" spans="1:3">
      <c r="A95" s="4" t="s">
        <v>112</v>
      </c>
      <c r="B95" s="5" t="n">
        <v>0</v>
      </c>
      <c r="C95" s="5" t="n">
        <v>0</v>
      </c>
    </row>
    <row r="96" spans="1:3">
      <c r="A96" s="3" t="s">
        <v>529</v>
      </c>
    </row>
    <row r="97" spans="1:3">
      <c r="A97" s="4" t="s">
        <v>114</v>
      </c>
      <c r="B97" s="5" t="n">
        <v>0</v>
      </c>
      <c r="C97" s="5" t="n">
        <v>0</v>
      </c>
    </row>
    <row r="98" spans="1:3">
      <c r="A98" s="4" t="s">
        <v>115</v>
      </c>
      <c r="B98" s="5" t="n">
        <v>17489</v>
      </c>
      <c r="C98" s="5" t="n">
        <v>13165</v>
      </c>
    </row>
    <row r="99" spans="1:3">
      <c r="A99" s="4" t="s">
        <v>116</v>
      </c>
      <c r="B99" s="5" t="n">
        <v>2933</v>
      </c>
      <c r="C99" s="5" t="n">
        <v>2350</v>
      </c>
    </row>
    <row r="100" spans="1:3">
      <c r="A100" s="4" t="s">
        <v>117</v>
      </c>
      <c r="B100" s="5" t="n">
        <v>716</v>
      </c>
      <c r="C100" s="5" t="n">
        <v>0</v>
      </c>
    </row>
    <row r="101" spans="1:3">
      <c r="A101" s="4" t="s">
        <v>120</v>
      </c>
      <c r="B101" s="5" t="n">
        <v>5167</v>
      </c>
      <c r="C101" s="5" t="n">
        <v>8690</v>
      </c>
    </row>
    <row r="102" spans="1:3">
      <c r="A102" s="4" t="s">
        <v>121</v>
      </c>
      <c r="B102" s="5" t="n">
        <v>-455</v>
      </c>
      <c r="C102" s="5" t="n">
        <v>-2920</v>
      </c>
    </row>
    <row r="103" spans="1:3">
      <c r="A103" s="4" t="s">
        <v>122</v>
      </c>
      <c r="B103" s="5" t="n">
        <v>0</v>
      </c>
      <c r="C103" s="5" t="n">
        <v>0</v>
      </c>
    </row>
    <row r="104" spans="1:3">
      <c r="A104" s="4" t="s">
        <v>123</v>
      </c>
      <c r="C104" s="5" t="n">
        <v>0</v>
      </c>
    </row>
    <row r="105" spans="1:3">
      <c r="A105" s="4" t="s">
        <v>124</v>
      </c>
      <c r="B105" s="5" t="n">
        <v>5</v>
      </c>
      <c r="C105" s="5" t="n">
        <v>-282</v>
      </c>
    </row>
    <row r="106" spans="1:3">
      <c r="A106" s="4" t="s">
        <v>125</v>
      </c>
      <c r="B106" s="5" t="n">
        <v>-25855</v>
      </c>
      <c r="C106" s="5" t="n">
        <v>-21003</v>
      </c>
    </row>
    <row r="107" spans="1:3">
      <c r="A107" s="4" t="s">
        <v>136</v>
      </c>
    </row>
    <row r="108" spans="1:3">
      <c r="A108" s="3" t="s">
        <v>110</v>
      </c>
    </row>
    <row r="109" spans="1:3">
      <c r="A109" s="4" t="s">
        <v>111</v>
      </c>
      <c r="B109" s="5" t="n">
        <v>126728</v>
      </c>
      <c r="C109" s="5" t="n">
        <v>121024</v>
      </c>
    </row>
    <row r="110" spans="1:3">
      <c r="A110" s="4" t="s">
        <v>137</v>
      </c>
      <c r="B110" s="5" t="n">
        <v>84076</v>
      </c>
      <c r="C110" s="5" t="n">
        <v>77112</v>
      </c>
    </row>
    <row r="111" spans="1:3">
      <c r="A111" s="4" t="s">
        <v>536</v>
      </c>
    </row>
    <row r="112" spans="1:3">
      <c r="A112" s="3" t="s">
        <v>110</v>
      </c>
    </row>
    <row r="113" spans="1:3">
      <c r="A113" s="4" t="s">
        <v>111</v>
      </c>
      <c r="B113" s="5" t="n">
        <v>126728</v>
      </c>
      <c r="C113" s="5" t="n">
        <v>121024</v>
      </c>
    </row>
    <row r="114" spans="1:3">
      <c r="A114" s="4" t="s">
        <v>137</v>
      </c>
      <c r="B114" s="5" t="n">
        <v>84076</v>
      </c>
      <c r="C114" s="5" t="n">
        <v>77112</v>
      </c>
    </row>
    <row r="115" spans="1:3">
      <c r="A115" s="4" t="s">
        <v>537</v>
      </c>
    </row>
    <row r="116" spans="1:3">
      <c r="A116" s="3" t="s">
        <v>110</v>
      </c>
    </row>
    <row r="117" spans="1:3">
      <c r="A117" s="4" t="s">
        <v>111</v>
      </c>
      <c r="B117" s="5" t="n">
        <v>95354</v>
      </c>
      <c r="C117" s="5" t="n">
        <v>95103</v>
      </c>
    </row>
    <row r="118" spans="1:3">
      <c r="A118" s="4" t="s">
        <v>137</v>
      </c>
      <c r="B118" s="5" t="n">
        <v>61364</v>
      </c>
      <c r="C118" s="5" t="n">
        <v>59148</v>
      </c>
    </row>
    <row r="119" spans="1:3">
      <c r="A119" s="4" t="s">
        <v>538</v>
      </c>
    </row>
    <row r="120" spans="1:3">
      <c r="A120" s="3" t="s">
        <v>110</v>
      </c>
    </row>
    <row r="121" spans="1:3">
      <c r="A121" s="4" t="s">
        <v>111</v>
      </c>
      <c r="B121" s="5" t="n">
        <v>31374</v>
      </c>
      <c r="C121" s="5" t="n">
        <v>25921</v>
      </c>
    </row>
    <row r="122" spans="1:3">
      <c r="A122" s="4" t="s">
        <v>137</v>
      </c>
      <c r="B122" s="5" t="n">
        <v>22712</v>
      </c>
      <c r="C122" s="5" t="n">
        <v>17964</v>
      </c>
    </row>
    <row r="123" spans="1:3">
      <c r="A123" s="4" t="s">
        <v>539</v>
      </c>
    </row>
    <row r="124" spans="1:3">
      <c r="A124" s="3" t="s">
        <v>110</v>
      </c>
    </row>
    <row r="125" spans="1:3">
      <c r="A125" s="4" t="s">
        <v>111</v>
      </c>
      <c r="B125" s="5" t="n">
        <v>0</v>
      </c>
      <c r="C125" s="5" t="n">
        <v>0</v>
      </c>
    </row>
    <row r="126" spans="1:3">
      <c r="A126" s="4" t="s">
        <v>137</v>
      </c>
      <c r="B126" s="5" t="n">
        <v>0</v>
      </c>
      <c r="C126" s="5" t="n">
        <v>0</v>
      </c>
    </row>
    <row r="127" spans="1:3">
      <c r="A127" s="4" t="s">
        <v>540</v>
      </c>
    </row>
    <row r="128" spans="1:3">
      <c r="A128" s="3" t="s">
        <v>110</v>
      </c>
    </row>
    <row r="129" spans="1:3">
      <c r="A129" s="4" t="s">
        <v>111</v>
      </c>
      <c r="B129" s="5" t="n">
        <v>0</v>
      </c>
      <c r="C129" s="5" t="n">
        <v>0</v>
      </c>
    </row>
    <row r="130" spans="1:3">
      <c r="A130" s="4" t="s">
        <v>137</v>
      </c>
      <c r="B130" s="5" t="n">
        <v>0</v>
      </c>
      <c r="C130" s="5" t="n">
        <v>0</v>
      </c>
    </row>
    <row r="131" spans="1:3">
      <c r="A131" s="4" t="s">
        <v>541</v>
      </c>
    </row>
    <row r="132" spans="1:3">
      <c r="A132" s="3" t="s">
        <v>110</v>
      </c>
    </row>
    <row r="133" spans="1:3">
      <c r="A133" s="4" t="s">
        <v>111</v>
      </c>
      <c r="B133" s="5" t="n">
        <v>0</v>
      </c>
      <c r="C133" s="5" t="n">
        <v>0</v>
      </c>
    </row>
    <row r="134" spans="1:3">
      <c r="A134" s="4" t="s">
        <v>137</v>
      </c>
      <c r="B134" s="5" t="n">
        <v>0</v>
      </c>
      <c r="C134" s="5" t="n">
        <v>0</v>
      </c>
    </row>
    <row r="135" spans="1:3">
      <c r="A135" s="4" t="s">
        <v>138</v>
      </c>
    </row>
    <row r="136" spans="1:3">
      <c r="A136" s="3" t="s">
        <v>110</v>
      </c>
    </row>
    <row r="137" spans="1:3">
      <c r="A137" s="4" t="s">
        <v>111</v>
      </c>
      <c r="B137" s="5" t="n">
        <v>9528</v>
      </c>
      <c r="C137" s="5" t="n">
        <v>9281</v>
      </c>
    </row>
    <row r="138" spans="1:3">
      <c r="A138" s="4" t="s">
        <v>137</v>
      </c>
      <c r="B138" s="5" t="n">
        <v>7754</v>
      </c>
      <c r="C138" s="5" t="n">
        <v>8050</v>
      </c>
    </row>
    <row r="139" spans="1:3">
      <c r="A139" s="4" t="s">
        <v>542</v>
      </c>
    </row>
    <row r="140" spans="1:3">
      <c r="A140" s="3" t="s">
        <v>110</v>
      </c>
    </row>
    <row r="141" spans="1:3">
      <c r="A141" s="4" t="s">
        <v>111</v>
      </c>
      <c r="B141" s="5" t="n">
        <v>9528</v>
      </c>
      <c r="C141" s="5" t="n">
        <v>9281</v>
      </c>
    </row>
    <row r="142" spans="1:3">
      <c r="A142" s="4" t="s">
        <v>137</v>
      </c>
      <c r="B142" s="5" t="n">
        <v>7754</v>
      </c>
      <c r="C142" s="5" t="n">
        <v>8050</v>
      </c>
    </row>
    <row r="143" spans="1:3">
      <c r="A143" s="4" t="s">
        <v>543</v>
      </c>
    </row>
    <row r="144" spans="1:3">
      <c r="A144" s="3" t="s">
        <v>110</v>
      </c>
    </row>
    <row r="145" spans="1:3">
      <c r="A145" s="4" t="s">
        <v>111</v>
      </c>
      <c r="B145" s="5" t="n">
        <v>6117</v>
      </c>
      <c r="C145" s="5" t="n">
        <v>6552</v>
      </c>
    </row>
    <row r="146" spans="1:3">
      <c r="A146" s="4" t="s">
        <v>137</v>
      </c>
      <c r="B146" s="5" t="n">
        <v>4755</v>
      </c>
      <c r="C146" s="5" t="n">
        <v>5510</v>
      </c>
    </row>
    <row r="147" spans="1:3">
      <c r="A147" s="4" t="s">
        <v>544</v>
      </c>
    </row>
    <row r="148" spans="1:3">
      <c r="A148" s="3" t="s">
        <v>110</v>
      </c>
    </row>
    <row r="149" spans="1:3">
      <c r="A149" s="4" t="s">
        <v>111</v>
      </c>
      <c r="B149" s="5" t="n">
        <v>3411</v>
      </c>
      <c r="C149" s="5" t="n">
        <v>2729</v>
      </c>
    </row>
    <row r="150" spans="1:3">
      <c r="A150" s="4" t="s">
        <v>137</v>
      </c>
      <c r="B150" s="5" t="n">
        <v>2999</v>
      </c>
      <c r="C150" s="5" t="n">
        <v>2540</v>
      </c>
    </row>
    <row r="151" spans="1:3">
      <c r="A151" s="4" t="s">
        <v>545</v>
      </c>
    </row>
    <row r="152" spans="1:3">
      <c r="A152" s="3" t="s">
        <v>110</v>
      </c>
    </row>
    <row r="153" spans="1:3">
      <c r="A153" s="4" t="s">
        <v>111</v>
      </c>
      <c r="B153" s="5" t="n">
        <v>0</v>
      </c>
      <c r="C153" s="5" t="n">
        <v>0</v>
      </c>
    </row>
    <row r="154" spans="1:3">
      <c r="A154" s="4" t="s">
        <v>137</v>
      </c>
      <c r="B154" s="5" t="n">
        <v>0</v>
      </c>
      <c r="C154" s="5" t="n">
        <v>0</v>
      </c>
    </row>
    <row r="155" spans="1:3">
      <c r="A155" s="4" t="s">
        <v>546</v>
      </c>
    </row>
    <row r="156" spans="1:3">
      <c r="A156" s="3" t="s">
        <v>110</v>
      </c>
    </row>
    <row r="157" spans="1:3">
      <c r="A157" s="4" t="s">
        <v>111</v>
      </c>
      <c r="B157" s="5" t="n">
        <v>0</v>
      </c>
      <c r="C157" s="5" t="n">
        <v>0</v>
      </c>
    </row>
    <row r="158" spans="1:3">
      <c r="A158" s="4" t="s">
        <v>137</v>
      </c>
      <c r="B158" s="5" t="n">
        <v>0</v>
      </c>
      <c r="C158" s="5" t="n">
        <v>0</v>
      </c>
    </row>
    <row r="159" spans="1:3">
      <c r="A159" s="4" t="s">
        <v>547</v>
      </c>
    </row>
    <row r="160" spans="1:3">
      <c r="A160" s="3" t="s">
        <v>110</v>
      </c>
    </row>
    <row r="161" spans="1:3">
      <c r="A161" s="4" t="s">
        <v>111</v>
      </c>
      <c r="B161" s="5" t="n">
        <v>0</v>
      </c>
      <c r="C161" s="5" t="n">
        <v>0</v>
      </c>
    </row>
    <row r="162" spans="1:3">
      <c r="A162" s="4" t="s">
        <v>137</v>
      </c>
      <c r="B162" s="5" t="n">
        <v>0</v>
      </c>
      <c r="C162" s="5" t="n">
        <v>0</v>
      </c>
    </row>
    <row r="163" spans="1:3">
      <c r="A163" s="4" t="s">
        <v>139</v>
      </c>
    </row>
    <row r="164" spans="1:3">
      <c r="A164" s="3" t="s">
        <v>110</v>
      </c>
    </row>
    <row r="165" spans="1:3">
      <c r="A165" s="4" t="s">
        <v>111</v>
      </c>
      <c r="B165" s="5" t="n">
        <v>84725</v>
      </c>
      <c r="C165" s="5" t="n">
        <v>83519</v>
      </c>
    </row>
    <row r="166" spans="1:3">
      <c r="A166" s="4" t="s">
        <v>548</v>
      </c>
    </row>
    <row r="167" spans="1:3">
      <c r="A167" s="3" t="s">
        <v>110</v>
      </c>
    </row>
    <row r="168" spans="1:3">
      <c r="A168" s="4" t="s">
        <v>111</v>
      </c>
      <c r="B168" s="5" t="n">
        <v>84725</v>
      </c>
      <c r="C168" s="5" t="n">
        <v>83519</v>
      </c>
    </row>
    <row r="169" spans="1:3">
      <c r="A169" s="4" t="s">
        <v>549</v>
      </c>
    </row>
    <row r="170" spans="1:3">
      <c r="A170" s="3" t="s">
        <v>110</v>
      </c>
    </row>
    <row r="171" spans="1:3">
      <c r="A171" s="4" t="s">
        <v>111</v>
      </c>
      <c r="B171" s="5" t="n">
        <v>64090</v>
      </c>
      <c r="C171" s="5" t="n">
        <v>64225</v>
      </c>
    </row>
    <row r="172" spans="1:3">
      <c r="A172" s="4" t="s">
        <v>550</v>
      </c>
    </row>
    <row r="173" spans="1:3">
      <c r="A173" s="3" t="s">
        <v>110</v>
      </c>
    </row>
    <row r="174" spans="1:3">
      <c r="A174" s="4" t="s">
        <v>111</v>
      </c>
      <c r="B174" s="5" t="n">
        <v>20635</v>
      </c>
      <c r="C174" s="5" t="n">
        <v>19294</v>
      </c>
    </row>
    <row r="175" spans="1:3">
      <c r="A175" s="4" t="s">
        <v>551</v>
      </c>
    </row>
    <row r="176" spans="1:3">
      <c r="A176" s="3" t="s">
        <v>110</v>
      </c>
    </row>
    <row r="177" spans="1:3">
      <c r="A177" s="4" t="s">
        <v>111</v>
      </c>
      <c r="B177" s="5" t="n">
        <v>0</v>
      </c>
      <c r="C177" s="5" t="n">
        <v>0</v>
      </c>
    </row>
    <row r="178" spans="1:3">
      <c r="A178" s="4" t="s">
        <v>552</v>
      </c>
    </row>
    <row r="179" spans="1:3">
      <c r="A179" s="3" t="s">
        <v>110</v>
      </c>
    </row>
    <row r="180" spans="1:3">
      <c r="A180" s="4" t="s">
        <v>111</v>
      </c>
      <c r="B180" s="5" t="n">
        <v>0</v>
      </c>
      <c r="C180" s="5" t="n">
        <v>0</v>
      </c>
    </row>
    <row r="181" spans="1:3">
      <c r="A181" s="4" t="s">
        <v>553</v>
      </c>
    </row>
    <row r="182" spans="1:3">
      <c r="A182" s="3" t="s">
        <v>110</v>
      </c>
    </row>
    <row r="183" spans="1:3">
      <c r="A183" s="4" t="s">
        <v>111</v>
      </c>
      <c r="B183" s="5" t="n">
        <v>0</v>
      </c>
      <c r="C183" s="5" t="n">
        <v>0</v>
      </c>
    </row>
    <row r="184" spans="1:3">
      <c r="A184" s="4" t="s">
        <v>140</v>
      </c>
    </row>
    <row r="185" spans="1:3">
      <c r="A185" s="3" t="s">
        <v>110</v>
      </c>
    </row>
    <row r="186" spans="1:3">
      <c r="A186" s="4" t="s">
        <v>111</v>
      </c>
      <c r="B186" s="5" t="n">
        <v>1454</v>
      </c>
      <c r="C186" s="5" t="n">
        <v>1871</v>
      </c>
    </row>
    <row r="187" spans="1:3">
      <c r="A187" s="4" t="s">
        <v>137</v>
      </c>
      <c r="B187" s="5" t="n">
        <v>536</v>
      </c>
      <c r="C187" s="5" t="n">
        <v>484</v>
      </c>
    </row>
    <row r="188" spans="1:3">
      <c r="A188" s="4" t="s">
        <v>554</v>
      </c>
    </row>
    <row r="189" spans="1:3">
      <c r="A189" s="3" t="s">
        <v>110</v>
      </c>
    </row>
    <row r="190" spans="1:3">
      <c r="A190" s="4" t="s">
        <v>111</v>
      </c>
      <c r="B190" s="5" t="n">
        <v>1454</v>
      </c>
      <c r="C190" s="5" t="n">
        <v>1871</v>
      </c>
    </row>
    <row r="191" spans="1:3">
      <c r="A191" s="4" t="s">
        <v>137</v>
      </c>
      <c r="B191" s="5" t="n">
        <v>536</v>
      </c>
      <c r="C191" s="5" t="n">
        <v>484</v>
      </c>
    </row>
    <row r="192" spans="1:3">
      <c r="A192" s="4" t="s">
        <v>555</v>
      </c>
    </row>
    <row r="193" spans="1:3">
      <c r="A193" s="3" t="s">
        <v>110</v>
      </c>
    </row>
    <row r="194" spans="1:3">
      <c r="A194" s="4" t="s">
        <v>111</v>
      </c>
      <c r="B194" s="5" t="n">
        <v>36</v>
      </c>
      <c r="C194" s="5" t="n">
        <v>48</v>
      </c>
    </row>
    <row r="195" spans="1:3">
      <c r="A195" s="4" t="s">
        <v>137</v>
      </c>
      <c r="B195" s="5" t="n">
        <v>0</v>
      </c>
      <c r="C195" s="5" t="n">
        <v>0</v>
      </c>
    </row>
    <row r="196" spans="1:3">
      <c r="A196" s="4" t="s">
        <v>556</v>
      </c>
    </row>
    <row r="197" spans="1:3">
      <c r="A197" s="3" t="s">
        <v>110</v>
      </c>
    </row>
    <row r="198" spans="1:3">
      <c r="A198" s="4" t="s">
        <v>111</v>
      </c>
      <c r="B198" s="5" t="n">
        <v>25</v>
      </c>
      <c r="C198" s="5" t="n">
        <v>42</v>
      </c>
    </row>
    <row r="199" spans="1:3">
      <c r="A199" s="4" t="s">
        <v>137</v>
      </c>
      <c r="B199" s="5" t="n">
        <v>0</v>
      </c>
      <c r="C199" s="5" t="n">
        <v>0</v>
      </c>
    </row>
    <row r="200" spans="1:3">
      <c r="A200" s="4" t="s">
        <v>557</v>
      </c>
    </row>
    <row r="201" spans="1:3">
      <c r="A201" s="3" t="s">
        <v>110</v>
      </c>
    </row>
    <row r="202" spans="1:3">
      <c r="A202" s="4" t="s">
        <v>111</v>
      </c>
      <c r="B202" s="5" t="n">
        <v>1</v>
      </c>
      <c r="C202" s="5" t="n">
        <v>0</v>
      </c>
    </row>
    <row r="203" spans="1:3">
      <c r="A203" s="4" t="s">
        <v>137</v>
      </c>
      <c r="B203" s="5" t="n">
        <v>0</v>
      </c>
      <c r="C203" s="5" t="n">
        <v>0</v>
      </c>
    </row>
    <row r="204" spans="1:3">
      <c r="A204" s="4" t="s">
        <v>558</v>
      </c>
    </row>
    <row r="205" spans="1:3">
      <c r="A205" s="3" t="s">
        <v>110</v>
      </c>
    </row>
    <row r="206" spans="1:3">
      <c r="A206" s="4" t="s">
        <v>111</v>
      </c>
      <c r="B206" s="5" t="n">
        <v>1392</v>
      </c>
      <c r="C206" s="5" t="n">
        <v>1781</v>
      </c>
    </row>
    <row r="207" spans="1:3">
      <c r="A207" s="4" t="s">
        <v>137</v>
      </c>
      <c r="B207" s="5" t="n">
        <v>536</v>
      </c>
      <c r="C207" s="5" t="n">
        <v>484</v>
      </c>
    </row>
    <row r="208" spans="1:3">
      <c r="A208" s="4" t="s">
        <v>559</v>
      </c>
    </row>
    <row r="209" spans="1:3">
      <c r="A209" s="3" t="s">
        <v>110</v>
      </c>
    </row>
    <row r="210" spans="1:3">
      <c r="A210" s="4" t="s">
        <v>111</v>
      </c>
      <c r="B210" s="5" t="n">
        <v>0</v>
      </c>
      <c r="C210" s="5" t="n">
        <v>0</v>
      </c>
    </row>
    <row r="211" spans="1:3">
      <c r="A211" s="4" t="s">
        <v>137</v>
      </c>
      <c r="B211" s="6" t="n">
        <v>0</v>
      </c>
      <c r="C21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66</v>
      </c>
      <c r="D1" s="2" t="s">
        <v>67</v>
      </c>
      <c r="E1" s="2" t="s">
        <v>561</v>
      </c>
    </row>
    <row r="2" spans="1:5">
      <c r="A2" s="3" t="s">
        <v>251</v>
      </c>
    </row>
    <row r="3" spans="1:5">
      <c r="A3" s="4" t="s">
        <v>69</v>
      </c>
      <c r="B3" s="6" t="n">
        <v>143141</v>
      </c>
      <c r="C3" s="6" t="n">
        <v>157567</v>
      </c>
      <c r="D3" s="6" t="n">
        <v>297031</v>
      </c>
    </row>
    <row r="4" spans="1:5">
      <c r="A4" s="4" t="s">
        <v>562</v>
      </c>
      <c r="B4" s="5" t="n">
        <v>0</v>
      </c>
      <c r="C4" s="5" t="n">
        <v>4875</v>
      </c>
      <c r="D4" s="5" t="n">
        <v>255</v>
      </c>
    </row>
    <row r="5" spans="1:5">
      <c r="A5" s="4" t="s">
        <v>563</v>
      </c>
      <c r="B5" s="5" t="n">
        <v>143141</v>
      </c>
      <c r="C5" s="5" t="n">
        <v>162442</v>
      </c>
      <c r="D5" s="5" t="n">
        <v>297286</v>
      </c>
      <c r="E5" s="6" t="n">
        <v>285578</v>
      </c>
    </row>
    <row r="6" spans="1:5">
      <c r="A6" s="4" t="s">
        <v>564</v>
      </c>
      <c r="B6" s="5" t="n">
        <v>40887</v>
      </c>
      <c r="C6" s="5" t="n">
        <v>41838</v>
      </c>
      <c r="D6" s="5" t="n">
        <v>40016</v>
      </c>
    </row>
    <row r="7" spans="1:5">
      <c r="A7" s="4" t="s">
        <v>565</v>
      </c>
      <c r="B7" s="5" t="n">
        <v>-8637</v>
      </c>
      <c r="C7" s="5" t="n">
        <v>-10036</v>
      </c>
      <c r="D7" s="5" t="n">
        <v>-8458</v>
      </c>
    </row>
    <row r="8" spans="1:5">
      <c r="A8" s="4" t="s">
        <v>71</v>
      </c>
      <c r="B8" s="5" t="n">
        <v>32250</v>
      </c>
      <c r="C8" s="5" t="n">
        <v>31802</v>
      </c>
      <c r="D8" s="5" t="n">
        <v>31558</v>
      </c>
    </row>
    <row r="9" spans="1:5">
      <c r="A9" s="4" t="s">
        <v>566</v>
      </c>
      <c r="B9" s="5" t="n">
        <v>197519</v>
      </c>
      <c r="C9" s="5" t="n">
        <v>189092</v>
      </c>
      <c r="D9" s="5" t="n">
        <v>185706</v>
      </c>
    </row>
    <row r="10" spans="1:5">
      <c r="A10" s="4" t="s">
        <v>567</v>
      </c>
      <c r="B10" s="5" t="n">
        <v>-10150</v>
      </c>
      <c r="C10" s="5" t="n">
        <v>-9737</v>
      </c>
      <c r="D10" s="5" t="n">
        <v>-10284</v>
      </c>
    </row>
    <row r="11" spans="1:5">
      <c r="A11" s="4" t="s">
        <v>72</v>
      </c>
      <c r="B11" s="5" t="n">
        <v>187369</v>
      </c>
      <c r="C11" s="5" t="n">
        <v>179355</v>
      </c>
      <c r="D11" s="5" t="n">
        <v>175422</v>
      </c>
    </row>
    <row r="12" spans="1:5">
      <c r="A12" s="4" t="s">
        <v>568</v>
      </c>
      <c r="B12" s="5" t="n">
        <v>12463</v>
      </c>
      <c r="C12" s="5" t="n">
        <v>4784</v>
      </c>
      <c r="D12" s="5" t="n">
        <v>11720</v>
      </c>
    </row>
    <row r="13" spans="1:5">
      <c r="A13" s="4" t="s">
        <v>569</v>
      </c>
      <c r="B13" s="5" t="n">
        <v>12257</v>
      </c>
      <c r="C13" s="5" t="n">
        <v>10889</v>
      </c>
      <c r="D13" s="5" t="n">
        <v>14126</v>
      </c>
    </row>
    <row r="14" spans="1:5">
      <c r="A14" s="4" t="s">
        <v>570</v>
      </c>
      <c r="B14" s="5" t="n">
        <v>11422</v>
      </c>
      <c r="C14" s="5" t="n">
        <v>10248</v>
      </c>
      <c r="D14" s="5" t="n">
        <v>5361</v>
      </c>
    </row>
    <row r="15" spans="1:5">
      <c r="A15" s="4" t="s">
        <v>571</v>
      </c>
      <c r="B15" s="5" t="n">
        <v>0</v>
      </c>
      <c r="C15" s="5" t="n">
        <v>0</v>
      </c>
      <c r="D15" s="5" t="n">
        <v>21</v>
      </c>
    </row>
    <row r="16" spans="1:5">
      <c r="A16" s="4" t="s">
        <v>74</v>
      </c>
      <c r="B16" s="5" t="n">
        <v>36142</v>
      </c>
      <c r="C16" s="5" t="n">
        <v>30796</v>
      </c>
      <c r="D16" s="5" t="n">
        <v>31483</v>
      </c>
    </row>
    <row r="17" spans="1:5">
      <c r="A17" s="4" t="s">
        <v>572</v>
      </c>
      <c r="B17" s="5" t="n">
        <v>270335</v>
      </c>
      <c r="C17" s="5" t="n">
        <v>265922</v>
      </c>
      <c r="D17" s="5" t="n">
        <v>253336</v>
      </c>
    </row>
    <row r="18" spans="1:5">
      <c r="A18" s="4" t="s">
        <v>573</v>
      </c>
      <c r="B18" s="5" t="n">
        <v>-205089</v>
      </c>
      <c r="C18" s="5" t="n">
        <v>-198565</v>
      </c>
      <c r="D18" s="5" t="n">
        <v>-183566</v>
      </c>
    </row>
    <row r="19" spans="1:5">
      <c r="A19" s="4" t="s">
        <v>151</v>
      </c>
      <c r="B19" s="5" t="n">
        <v>65246</v>
      </c>
      <c r="C19" s="5" t="n">
        <v>67357</v>
      </c>
      <c r="D19" s="5" t="n">
        <v>69770</v>
      </c>
    </row>
    <row r="20" spans="1:5">
      <c r="A20" s="4" t="s">
        <v>574</v>
      </c>
      <c r="B20" s="5" t="n">
        <v>12534</v>
      </c>
      <c r="C20" s="5" t="n">
        <v>25946</v>
      </c>
      <c r="D20" s="5" t="n">
        <v>15141</v>
      </c>
    </row>
    <row r="21" spans="1:5">
      <c r="A21" s="4" t="s">
        <v>575</v>
      </c>
      <c r="B21" s="5" t="n">
        <v>39087</v>
      </c>
      <c r="C21" s="5" t="n">
        <v>52011</v>
      </c>
      <c r="D21" s="5" t="n">
        <v>42239</v>
      </c>
    </row>
    <row r="22" spans="1:5">
      <c r="A22" s="4" t="s">
        <v>86</v>
      </c>
      <c r="B22" s="6" t="n">
        <v>51621</v>
      </c>
      <c r="C22" s="6" t="n">
        <v>77957</v>
      </c>
      <c r="D22" s="6" t="n">
        <v>57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7</v>
      </c>
    </row>
    <row r="3" spans="1:3">
      <c r="A3" s="3" t="s">
        <v>142</v>
      </c>
    </row>
    <row r="4" spans="1:3">
      <c r="A4" s="4" t="s">
        <v>129</v>
      </c>
      <c r="B4" s="6" t="n">
        <v>1238</v>
      </c>
      <c r="C4" s="6" t="n">
        <v>-3843</v>
      </c>
    </row>
    <row r="5" spans="1:3">
      <c r="A5" s="3" t="s">
        <v>143</v>
      </c>
    </row>
    <row r="6" spans="1:3">
      <c r="A6" s="4" t="s">
        <v>144</v>
      </c>
      <c r="B6" s="5" t="n">
        <v>6071</v>
      </c>
      <c r="C6" s="5" t="n">
        <v>-6383</v>
      </c>
    </row>
    <row r="7" spans="1:3">
      <c r="A7" s="4" t="s">
        <v>145</v>
      </c>
      <c r="B7" s="5" t="n">
        <v>7309</v>
      </c>
      <c r="C7" s="5" t="n">
        <v>-10226</v>
      </c>
    </row>
    <row r="8" spans="1:3">
      <c r="A8" s="4" t="s">
        <v>146</v>
      </c>
      <c r="B8" s="5" t="n">
        <v>0</v>
      </c>
      <c r="C8" s="5" t="n">
        <v>-477</v>
      </c>
    </row>
    <row r="9" spans="1:3">
      <c r="A9" s="4" t="s">
        <v>147</v>
      </c>
      <c r="B9" s="6" t="n">
        <v>7309</v>
      </c>
      <c r="C9" s="6" t="n">
        <v>-97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7</v>
      </c>
    </row>
    <row r="3" spans="1:3">
      <c r="A3" s="3" t="s">
        <v>142</v>
      </c>
    </row>
    <row r="4" spans="1:3">
      <c r="A4" s="4" t="s">
        <v>149</v>
      </c>
      <c r="B4" s="6" t="n">
        <v>122</v>
      </c>
      <c r="C4" s="6" t="n">
        <v>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s>
  <sheetData>
    <row r="1" spans="1:7">
      <c r="A1" s="1" t="s">
        <v>150</v>
      </c>
      <c r="B1" s="2" t="s">
        <v>151</v>
      </c>
      <c r="C1" s="2" t="s">
        <v>152</v>
      </c>
      <c r="D1" s="2" t="s">
        <v>153</v>
      </c>
      <c r="E1" s="2" t="s">
        <v>154</v>
      </c>
      <c r="F1" s="2" t="s">
        <v>155</v>
      </c>
      <c r="G1" s="2" t="s">
        <v>156</v>
      </c>
    </row>
    <row r="2" spans="1:7">
      <c r="A2" s="4" t="s">
        <v>157</v>
      </c>
      <c r="C2" s="5" t="n">
        <v>54585</v>
      </c>
    </row>
    <row r="3" spans="1:7">
      <c r="A3" s="4" t="s">
        <v>158</v>
      </c>
      <c r="B3" s="6" t="n">
        <v>739408</v>
      </c>
      <c r="C3" s="6" t="n">
        <v>546</v>
      </c>
      <c r="D3" s="6" t="n">
        <v>397927</v>
      </c>
      <c r="E3" s="6" t="n">
        <v>386622</v>
      </c>
      <c r="F3" s="6" t="n">
        <v>-42356</v>
      </c>
      <c r="G3" s="6" t="n">
        <v>-3331</v>
      </c>
    </row>
    <row r="4" spans="1:7">
      <c r="A4" s="3" t="s">
        <v>159</v>
      </c>
    </row>
    <row r="5" spans="1:7">
      <c r="A5" s="4" t="s">
        <v>160</v>
      </c>
      <c r="B5" s="5" t="n">
        <v>2247</v>
      </c>
      <c r="D5" s="5" t="n">
        <v>2247</v>
      </c>
    </row>
    <row r="6" spans="1:7">
      <c r="A6" s="4" t="s">
        <v>161</v>
      </c>
      <c r="C6" s="5" t="n">
        <v>860</v>
      </c>
    </row>
    <row r="7" spans="1:7">
      <c r="A7" s="4" t="s">
        <v>162</v>
      </c>
      <c r="B7" s="5" t="n">
        <v>8</v>
      </c>
      <c r="C7" s="6" t="n">
        <v>8</v>
      </c>
    </row>
    <row r="8" spans="1:7">
      <c r="A8" s="4" t="s">
        <v>163</v>
      </c>
      <c r="B8" s="5" t="n">
        <v>-3288</v>
      </c>
      <c r="D8" s="5" t="n">
        <v>-3288</v>
      </c>
    </row>
    <row r="9" spans="1:7">
      <c r="A9" s="4" t="s">
        <v>164</v>
      </c>
      <c r="D9" s="5" t="n">
        <v>3195</v>
      </c>
      <c r="G9" s="5" t="n">
        <v>-3195</v>
      </c>
    </row>
    <row r="10" spans="1:7">
      <c r="A10" s="4" t="s">
        <v>165</v>
      </c>
      <c r="B10" s="5" t="n">
        <v>-6383</v>
      </c>
      <c r="F10" s="5" t="n">
        <v>-6383</v>
      </c>
    </row>
    <row r="11" spans="1:7">
      <c r="A11" s="4" t="s">
        <v>129</v>
      </c>
      <c r="B11" s="5" t="n">
        <v>-3843</v>
      </c>
      <c r="E11" s="5" t="n">
        <v>-3366</v>
      </c>
      <c r="G11" s="5" t="n">
        <v>-477</v>
      </c>
    </row>
    <row r="12" spans="1:7">
      <c r="A12" s="4" t="s">
        <v>166</v>
      </c>
      <c r="C12" s="5" t="n">
        <v>55445</v>
      </c>
    </row>
    <row r="13" spans="1:7">
      <c r="A13" s="4" t="s">
        <v>167</v>
      </c>
      <c r="B13" s="5" t="n">
        <v>728149</v>
      </c>
      <c r="C13" s="6" t="n">
        <v>554</v>
      </c>
      <c r="D13" s="5" t="n">
        <v>400081</v>
      </c>
      <c r="E13" s="5" t="n">
        <v>383256</v>
      </c>
      <c r="F13" s="5" t="n">
        <v>-48739</v>
      </c>
      <c r="G13" s="6" t="n">
        <v>-7003</v>
      </c>
    </row>
    <row r="14" spans="1:7">
      <c r="A14" s="4" t="s">
        <v>168</v>
      </c>
      <c r="C14" s="5" t="n">
        <v>55535</v>
      </c>
    </row>
    <row r="15" spans="1:7">
      <c r="A15" s="4" t="s">
        <v>169</v>
      </c>
      <c r="B15" s="5" t="n">
        <v>744949</v>
      </c>
      <c r="C15" s="6" t="n">
        <v>556</v>
      </c>
      <c r="D15" s="5" t="n">
        <v>407628</v>
      </c>
      <c r="E15" s="5" t="n">
        <v>389163</v>
      </c>
      <c r="F15" s="5" t="n">
        <v>-52398</v>
      </c>
    </row>
    <row r="16" spans="1:7">
      <c r="A16" s="3" t="s">
        <v>159</v>
      </c>
    </row>
    <row r="17" spans="1:7">
      <c r="A17" s="4" t="s">
        <v>160</v>
      </c>
      <c r="B17" s="5" t="n">
        <v>1695</v>
      </c>
      <c r="D17" s="5" t="n">
        <v>1695</v>
      </c>
    </row>
    <row r="18" spans="1:7">
      <c r="A18" s="4" t="s">
        <v>161</v>
      </c>
      <c r="C18" s="5" t="n">
        <v>463</v>
      </c>
    </row>
    <row r="19" spans="1:7">
      <c r="A19" s="4" t="s">
        <v>162</v>
      </c>
      <c r="B19" s="5" t="n">
        <v>5</v>
      </c>
      <c r="C19" s="6" t="n">
        <v>5</v>
      </c>
    </row>
    <row r="20" spans="1:7">
      <c r="A20" s="4" t="s">
        <v>163</v>
      </c>
      <c r="B20" s="5" t="n">
        <v>-1395</v>
      </c>
      <c r="D20" s="5" t="n">
        <v>-1395</v>
      </c>
    </row>
    <row r="21" spans="1:7">
      <c r="A21" s="4" t="s">
        <v>165</v>
      </c>
      <c r="B21" s="5" t="n">
        <v>6071</v>
      </c>
      <c r="F21" s="5" t="n">
        <v>6071</v>
      </c>
    </row>
    <row r="22" spans="1:7">
      <c r="A22" s="4" t="s">
        <v>170</v>
      </c>
      <c r="C22" s="5" t="n">
        <v>-142</v>
      </c>
    </row>
    <row r="23" spans="1:7">
      <c r="A23" s="4" t="s">
        <v>171</v>
      </c>
      <c r="B23" s="5" t="n">
        <v>-963</v>
      </c>
      <c r="C23" s="6" t="n">
        <v>-2</v>
      </c>
      <c r="D23" s="5" t="n">
        <v>-488</v>
      </c>
      <c r="E23" s="5" t="n">
        <v>-473</v>
      </c>
    </row>
    <row r="24" spans="1:7">
      <c r="A24" s="4" t="s">
        <v>129</v>
      </c>
      <c r="B24" s="5" t="n">
        <v>1238</v>
      </c>
      <c r="E24" s="5" t="n">
        <v>1238</v>
      </c>
    </row>
    <row r="25" spans="1:7">
      <c r="A25" s="4" t="s">
        <v>172</v>
      </c>
      <c r="C25" s="5" t="n">
        <v>55856</v>
      </c>
    </row>
    <row r="26" spans="1:7">
      <c r="A26" s="4" t="s">
        <v>173</v>
      </c>
      <c r="B26" s="6" t="n">
        <v>751600</v>
      </c>
      <c r="C26" s="6" t="n">
        <v>559</v>
      </c>
      <c r="D26" s="6" t="n">
        <v>407440</v>
      </c>
      <c r="E26" s="6" t="n">
        <v>389928</v>
      </c>
      <c r="F26" s="6" t="n">
        <v>-463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67</v>
      </c>
    </row>
    <row r="3" spans="1:3">
      <c r="A3" s="3" t="s">
        <v>175</v>
      </c>
    </row>
    <row r="4" spans="1:3">
      <c r="A4" s="4" t="s">
        <v>129</v>
      </c>
      <c r="B4" s="6" t="n">
        <v>1238</v>
      </c>
      <c r="C4" s="6" t="n">
        <v>-3843</v>
      </c>
    </row>
    <row r="5" spans="1:3">
      <c r="A5" s="3" t="s">
        <v>176</v>
      </c>
    </row>
    <row r="6" spans="1:3">
      <c r="A6" s="4" t="s">
        <v>116</v>
      </c>
      <c r="B6" s="5" t="n">
        <v>7733</v>
      </c>
      <c r="C6" s="5" t="n">
        <v>6848</v>
      </c>
    </row>
    <row r="7" spans="1:3">
      <c r="A7" s="4" t="s">
        <v>177</v>
      </c>
      <c r="B7" s="5" t="n">
        <v>3229</v>
      </c>
      <c r="C7" s="5" t="n">
        <v>5585</v>
      </c>
    </row>
    <row r="8" spans="1:3">
      <c r="A8" s="4" t="s">
        <v>178</v>
      </c>
      <c r="B8" s="5" t="n">
        <v>11474</v>
      </c>
    </row>
    <row r="9" spans="1:3">
      <c r="A9" s="4" t="s">
        <v>179</v>
      </c>
      <c r="B9" s="5" t="n">
        <v>-275</v>
      </c>
      <c r="C9" s="5" t="n">
        <v>-1376</v>
      </c>
    </row>
    <row r="10" spans="1:3">
      <c r="A10" s="4" t="s">
        <v>180</v>
      </c>
      <c r="B10" s="5" t="n">
        <v>10</v>
      </c>
      <c r="C10" s="5" t="n">
        <v>352</v>
      </c>
    </row>
    <row r="11" spans="1:3">
      <c r="A11" s="4" t="s">
        <v>123</v>
      </c>
      <c r="B11" s="5" t="n">
        <v>0</v>
      </c>
      <c r="C11" s="5" t="n">
        <v>13274</v>
      </c>
    </row>
    <row r="12" spans="1:3">
      <c r="A12" s="4" t="s">
        <v>181</v>
      </c>
      <c r="B12" s="5" t="n">
        <v>1298</v>
      </c>
      <c r="C12" s="5" t="n">
        <v>5052</v>
      </c>
    </row>
    <row r="13" spans="1:3">
      <c r="A13" s="4" t="s">
        <v>182</v>
      </c>
      <c r="B13" s="5" t="n">
        <v>1695</v>
      </c>
      <c r="C13" s="5" t="n">
        <v>2238</v>
      </c>
    </row>
    <row r="14" spans="1:3">
      <c r="A14" s="4" t="s">
        <v>183</v>
      </c>
      <c r="B14" s="5" t="n">
        <v>5897</v>
      </c>
      <c r="C14" s="5" t="n">
        <v>1119</v>
      </c>
    </row>
    <row r="15" spans="1:3">
      <c r="A15" s="3" t="s">
        <v>184</v>
      </c>
    </row>
    <row r="16" spans="1:3">
      <c r="A16" s="4" t="s">
        <v>185</v>
      </c>
      <c r="B16" s="5" t="n">
        <v>-355</v>
      </c>
      <c r="C16" s="5" t="n">
        <v>-726</v>
      </c>
    </row>
    <row r="17" spans="1:3">
      <c r="A17" s="4" t="s">
        <v>186</v>
      </c>
      <c r="B17" s="5" t="n">
        <v>-1592</v>
      </c>
      <c r="C17" s="5" t="n">
        <v>685</v>
      </c>
    </row>
    <row r="18" spans="1:3">
      <c r="A18" s="4" t="s">
        <v>187</v>
      </c>
      <c r="B18" s="5" t="n">
        <v>-9649</v>
      </c>
      <c r="C18" s="5" t="n">
        <v>-1564</v>
      </c>
    </row>
    <row r="19" spans="1:3">
      <c r="A19" s="4" t="s">
        <v>188</v>
      </c>
      <c r="B19" s="5" t="n">
        <v>-29966</v>
      </c>
      <c r="C19" s="5" t="n">
        <v>-836</v>
      </c>
    </row>
    <row r="20" spans="1:3">
      <c r="A20" s="4" t="s">
        <v>87</v>
      </c>
      <c r="B20" s="5" t="n">
        <v>-467</v>
      </c>
      <c r="C20" s="5" t="n">
        <v>18</v>
      </c>
    </row>
    <row r="21" spans="1:3">
      <c r="A21" s="4" t="s">
        <v>189</v>
      </c>
      <c r="B21" s="5" t="n">
        <v>-1188</v>
      </c>
      <c r="C21" s="5" t="n">
        <v>-3445</v>
      </c>
    </row>
    <row r="22" spans="1:3">
      <c r="A22" s="4" t="s">
        <v>190</v>
      </c>
      <c r="B22" s="5" t="n">
        <v>-10918</v>
      </c>
      <c r="C22" s="5" t="n">
        <v>23381</v>
      </c>
    </row>
    <row r="23" spans="1:3">
      <c r="A23" s="3" t="s">
        <v>191</v>
      </c>
    </row>
    <row r="24" spans="1:3">
      <c r="A24" s="4" t="s">
        <v>192</v>
      </c>
      <c r="B24" s="5" t="n">
        <v>-187362</v>
      </c>
      <c r="C24" s="5" t="n">
        <v>-186588</v>
      </c>
    </row>
    <row r="25" spans="1:3">
      <c r="A25" s="4" t="s">
        <v>193</v>
      </c>
      <c r="B25" s="5" t="n">
        <v>109623</v>
      </c>
      <c r="C25" s="5" t="n">
        <v>106643</v>
      </c>
    </row>
    <row r="26" spans="1:3">
      <c r="A26" s="4" t="s">
        <v>194</v>
      </c>
      <c r="B26" s="5" t="n">
        <v>76515</v>
      </c>
      <c r="C26" s="5" t="n">
        <v>70594</v>
      </c>
    </row>
    <row r="27" spans="1:3">
      <c r="A27" s="4" t="s">
        <v>195</v>
      </c>
      <c r="B27" s="5" t="n">
        <v>-5574</v>
      </c>
      <c r="C27" s="5" t="n">
        <v>-5880</v>
      </c>
    </row>
    <row r="28" spans="1:3">
      <c r="A28" s="4" t="s">
        <v>196</v>
      </c>
      <c r="B28" s="5" t="n">
        <v>0</v>
      </c>
      <c r="C28" s="5" t="n">
        <v>-332</v>
      </c>
    </row>
    <row r="29" spans="1:3">
      <c r="A29" s="4" t="s">
        <v>197</v>
      </c>
      <c r="B29" s="5" t="n">
        <v>0</v>
      </c>
      <c r="C29" s="5" t="n">
        <v>7284</v>
      </c>
    </row>
    <row r="30" spans="1:3">
      <c r="A30" s="4" t="s">
        <v>198</v>
      </c>
      <c r="B30" s="5" t="n">
        <v>-6798</v>
      </c>
      <c r="C30" s="5" t="n">
        <v>-8279</v>
      </c>
    </row>
    <row r="31" spans="1:3">
      <c r="A31" s="3" t="s">
        <v>199</v>
      </c>
    </row>
    <row r="32" spans="1:3">
      <c r="A32" s="4" t="s">
        <v>163</v>
      </c>
      <c r="B32" s="5" t="n">
        <v>-1395</v>
      </c>
      <c r="C32" s="5" t="n">
        <v>-3288</v>
      </c>
    </row>
    <row r="33" spans="1:3">
      <c r="A33" s="4" t="s">
        <v>200</v>
      </c>
      <c r="B33" s="5" t="n">
        <v>-175</v>
      </c>
      <c r="C33" s="5" t="n">
        <v>0</v>
      </c>
    </row>
    <row r="34" spans="1:3">
      <c r="A34" s="4" t="s">
        <v>201</v>
      </c>
      <c r="B34" s="5" t="n">
        <v>-109</v>
      </c>
      <c r="C34" s="5" t="n">
        <v>743</v>
      </c>
    </row>
    <row r="35" spans="1:3">
      <c r="A35" s="4" t="s">
        <v>202</v>
      </c>
      <c r="B35" s="5" t="n">
        <v>-292</v>
      </c>
      <c r="C35" s="5" t="n">
        <v>-67</v>
      </c>
    </row>
    <row r="36" spans="1:3">
      <c r="A36" s="4" t="s">
        <v>203</v>
      </c>
      <c r="B36" s="5" t="n">
        <v>-963</v>
      </c>
      <c r="C36" s="5" t="n">
        <v>0</v>
      </c>
    </row>
    <row r="37" spans="1:3">
      <c r="A37" s="4" t="s">
        <v>204</v>
      </c>
      <c r="B37" s="5" t="n">
        <v>-2934</v>
      </c>
      <c r="C37" s="5" t="n">
        <v>-2612</v>
      </c>
    </row>
    <row r="38" spans="1:3">
      <c r="A38" s="4" t="s">
        <v>205</v>
      </c>
      <c r="B38" s="5" t="n">
        <v>1349</v>
      </c>
      <c r="C38" s="5" t="n">
        <v>-782</v>
      </c>
    </row>
    <row r="39" spans="1:3">
      <c r="A39" s="4" t="s">
        <v>206</v>
      </c>
      <c r="B39" s="5" t="n">
        <v>-19301</v>
      </c>
      <c r="C39" s="5" t="n">
        <v>11708</v>
      </c>
    </row>
    <row r="40" spans="1:3">
      <c r="A40" s="4" t="s">
        <v>207</v>
      </c>
      <c r="B40" s="5" t="n">
        <v>162442</v>
      </c>
      <c r="C40" s="5" t="n">
        <v>285578</v>
      </c>
    </row>
    <row r="41" spans="1:3">
      <c r="A41" s="4" t="s">
        <v>208</v>
      </c>
      <c r="B41" s="5" t="n">
        <v>143141</v>
      </c>
      <c r="C41" s="5" t="n">
        <v>297286</v>
      </c>
    </row>
    <row r="42" spans="1:3">
      <c r="A42" s="3" t="s">
        <v>209</v>
      </c>
    </row>
    <row r="43" spans="1:3">
      <c r="A43" s="4" t="s">
        <v>210</v>
      </c>
      <c r="B43" s="6" t="n">
        <v>82878</v>
      </c>
      <c r="C43" s="6" t="n">
        <v>803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6:07:55Z</dcterms:created>
  <dcterms:modified xmlns:dcterms="http://purl.org/dc/terms/" xmlns:xsi="http://www.w3.org/2001/XMLSchema-instance" xsi:type="dcterms:W3CDTF">2020-02-03T16:07:55Z</dcterms:modified>
</cp:coreProperties>
</file>